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_" sheetId="10" state="visible" r:id="rId10"/>
    <sheet xmlns:r="http://schemas.openxmlformats.org/officeDocument/2006/relationships" name="SHARE-BASED COMPENSATION_" sheetId="11" state="visible" r:id="rId11"/>
    <sheet xmlns:r="http://schemas.openxmlformats.org/officeDocument/2006/relationships" name="BALANCE SHEET COMPONENTS_" sheetId="12" state="visible" r:id="rId12"/>
    <sheet xmlns:r="http://schemas.openxmlformats.org/officeDocument/2006/relationships" name="INVESTMENTS_" sheetId="13" state="visible" r:id="rId13"/>
    <sheet xmlns:r="http://schemas.openxmlformats.org/officeDocument/2006/relationships" name="DERIVATIVE INSTRUMENTS_" sheetId="14" state="visible" r:id="rId14"/>
    <sheet xmlns:r="http://schemas.openxmlformats.org/officeDocument/2006/relationships" name="FAIR VALUE MEASUREMENTS_" sheetId="15" state="visible" r:id="rId15"/>
    <sheet xmlns:r="http://schemas.openxmlformats.org/officeDocument/2006/relationships" name="ACCOUNTS RECEIVABLE ARRANGEMENT" sheetId="16" state="visible" r:id="rId16"/>
    <sheet xmlns:r="http://schemas.openxmlformats.org/officeDocument/2006/relationships" name="BORROWINGS_" sheetId="17" state="visible" r:id="rId17"/>
    <sheet xmlns:r="http://schemas.openxmlformats.org/officeDocument/2006/relationships" name="EARNINGS PER COMMON SHARE_" sheetId="18" state="visible" r:id="rId18"/>
    <sheet xmlns:r="http://schemas.openxmlformats.org/officeDocument/2006/relationships" name="SEGMENT INFORMATION_" sheetId="19" state="visible" r:id="rId19"/>
    <sheet xmlns:r="http://schemas.openxmlformats.org/officeDocument/2006/relationships" name="RELATED PARTY TRANSACTIONS_" sheetId="20" state="visible" r:id="rId20"/>
    <sheet xmlns:r="http://schemas.openxmlformats.org/officeDocument/2006/relationships" name="PENSION AND EMPLOYEE BENEFITS P" sheetId="21" state="visible" r:id="rId21"/>
    <sheet xmlns:r="http://schemas.openxmlformats.org/officeDocument/2006/relationships" name="EQUITY_" sheetId="22" state="visible" r:id="rId22"/>
    <sheet xmlns:r="http://schemas.openxmlformats.org/officeDocument/2006/relationships" name="TAXES_" sheetId="23" state="visible" r:id="rId23"/>
    <sheet xmlns:r="http://schemas.openxmlformats.org/officeDocument/2006/relationships" name="COMMITMENTS AND CONTINGENCIES_" sheetId="24" state="visible" r:id="rId24"/>
    <sheet xmlns:r="http://schemas.openxmlformats.org/officeDocument/2006/relationships" name="SUBSEQUENT EVENT (Notes)" sheetId="25" state="visible" r:id="rId25"/>
    <sheet xmlns:r="http://schemas.openxmlformats.org/officeDocument/2006/relationships" name="SUMMARY OF SIGNIFICANT ACCOUN26" sheetId="26" state="visible" r:id="rId26"/>
    <sheet xmlns:r="http://schemas.openxmlformats.org/officeDocument/2006/relationships" name="SHARE-BASED COMPENSATION_ (Tabl" sheetId="27" state="visible" r:id="rId27"/>
    <sheet xmlns:r="http://schemas.openxmlformats.org/officeDocument/2006/relationships" name="BALANCE SHEET COMPONENTS_ (Tabl" sheetId="28" state="visible" r:id="rId28"/>
    <sheet xmlns:r="http://schemas.openxmlformats.org/officeDocument/2006/relationships" name="INVESTMENTS_ (Tables)" sheetId="29" state="visible" r:id="rId29"/>
    <sheet xmlns:r="http://schemas.openxmlformats.org/officeDocument/2006/relationships" name="DERIVATIVE INSTRUMENTS_ (Tables" sheetId="30" state="visible" r:id="rId30"/>
    <sheet xmlns:r="http://schemas.openxmlformats.org/officeDocument/2006/relationships" name="FAIR VALUE MEASUREMENTS_ (Table" sheetId="31" state="visible" r:id="rId31"/>
    <sheet xmlns:r="http://schemas.openxmlformats.org/officeDocument/2006/relationships" name="ACCOUNTS RECEIVABLE ARRANGEME32" sheetId="32" state="visible" r:id="rId32"/>
    <sheet xmlns:r="http://schemas.openxmlformats.org/officeDocument/2006/relationships" name="BORROWINGS_ (Tables)" sheetId="33" state="visible" r:id="rId33"/>
    <sheet xmlns:r="http://schemas.openxmlformats.org/officeDocument/2006/relationships" name="EARNINGS PER COMMON SHARE_ (Tab" sheetId="34" state="visible" r:id="rId34"/>
    <sheet xmlns:r="http://schemas.openxmlformats.org/officeDocument/2006/relationships" name="SEGMENT INFORMATION_ (Tables)" sheetId="35" state="visible" r:id="rId35"/>
    <sheet xmlns:r="http://schemas.openxmlformats.org/officeDocument/2006/relationships" name="RELATED PARTY TRANSACTIONS_ (Ta" sheetId="36" state="visible" r:id="rId36"/>
    <sheet xmlns:r="http://schemas.openxmlformats.org/officeDocument/2006/relationships" name="EQUITY_ (Tables)" sheetId="37" state="visible" r:id="rId37"/>
    <sheet xmlns:r="http://schemas.openxmlformats.org/officeDocument/2006/relationships" name="COMMITMENTS AND CONTINGENCIES_ "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ACQUISITIONS_ Fiscal 2017 acqui" sheetId="41" state="visible" r:id="rId41"/>
    <sheet xmlns:r="http://schemas.openxmlformats.org/officeDocument/2006/relationships" name="SHARE-BASED COMPENSATION_ Summa" sheetId="42" state="visible" r:id="rId42"/>
    <sheet xmlns:r="http://schemas.openxmlformats.org/officeDocument/2006/relationships" name="SHARE-BASED COMPENSATION_ Share" sheetId="43" state="visible" r:id="rId43"/>
    <sheet xmlns:r="http://schemas.openxmlformats.org/officeDocument/2006/relationships" name="BALANCE SHEET COMPONENTS_ Cash," sheetId="44" state="visible" r:id="rId44"/>
    <sheet xmlns:r="http://schemas.openxmlformats.org/officeDocument/2006/relationships" name="BALANCE SHEET COMPONENTS_  Acco" sheetId="45" state="visible" r:id="rId45"/>
    <sheet xmlns:r="http://schemas.openxmlformats.org/officeDocument/2006/relationships" name="BALANCE SHEET COMPONENTS_ Prope" sheetId="46" state="visible" r:id="rId46"/>
    <sheet xmlns:r="http://schemas.openxmlformats.org/officeDocument/2006/relationships" name="BALANCE SHEET COMPONENTS_ Goodw" sheetId="47" state="visible" r:id="rId47"/>
    <sheet xmlns:r="http://schemas.openxmlformats.org/officeDocument/2006/relationships" name="BALANCE SHEET COMPONENTS_ Intan" sheetId="48" state="visible" r:id="rId48"/>
    <sheet xmlns:r="http://schemas.openxmlformats.org/officeDocument/2006/relationships" name="BALANCE SHEET COMPONENTS_ Accum" sheetId="49" state="visible" r:id="rId49"/>
    <sheet xmlns:r="http://schemas.openxmlformats.org/officeDocument/2006/relationships" name="INVESTMENTS_ Investments (Detai" sheetId="50" state="visible" r:id="rId50"/>
    <sheet xmlns:r="http://schemas.openxmlformats.org/officeDocument/2006/relationships" name="INVESTMENTS_ Trading Securities" sheetId="51" state="visible" r:id="rId51"/>
    <sheet xmlns:r="http://schemas.openxmlformats.org/officeDocument/2006/relationships" name="DERIVATIVE INSTRUMENTS_ (Detail" sheetId="52" state="visible" r:id="rId52"/>
    <sheet xmlns:r="http://schemas.openxmlformats.org/officeDocument/2006/relationships" name="DERIVATIVE INSTRUMENTS_ Interes" sheetId="53" state="visible" r:id="rId53"/>
    <sheet xmlns:r="http://schemas.openxmlformats.org/officeDocument/2006/relationships" name="FAIR VALUE MEASUREMENTS_ (Detai" sheetId="54" state="visible" r:id="rId54"/>
    <sheet xmlns:r="http://schemas.openxmlformats.org/officeDocument/2006/relationships" name="ACCOUNTS RECEIVABLE ARRANGEME55" sheetId="55" state="visible" r:id="rId55"/>
    <sheet xmlns:r="http://schemas.openxmlformats.org/officeDocument/2006/relationships" name="BORROWINGS_ Schedule of Debt (D" sheetId="56" state="visible" r:id="rId56"/>
    <sheet xmlns:r="http://schemas.openxmlformats.org/officeDocument/2006/relationships" name="BORROWINGS_ SYNNEX United State" sheetId="57" state="visible" r:id="rId57"/>
    <sheet xmlns:r="http://schemas.openxmlformats.org/officeDocument/2006/relationships" name="BORROWINGS_ SYNNEX Canada accou" sheetId="58" state="visible" r:id="rId58"/>
    <sheet xmlns:r="http://schemas.openxmlformats.org/officeDocument/2006/relationships" name="BORROWINGS_ Westcon-Comstor Nor" sheetId="59" state="visible" r:id="rId59"/>
    <sheet xmlns:r="http://schemas.openxmlformats.org/officeDocument/2006/relationships" name="BORROWINGS_ Westcon-Comstor Lat" sheetId="60" state="visible" r:id="rId60"/>
    <sheet xmlns:r="http://schemas.openxmlformats.org/officeDocument/2006/relationships" name="BORROWINGS_ SYNNEX Japan credit" sheetId="61" state="visible" r:id="rId61"/>
    <sheet xmlns:r="http://schemas.openxmlformats.org/officeDocument/2006/relationships" name="BORROWINGS_ Concentrix India re" sheetId="62" state="visible" r:id="rId62"/>
    <sheet xmlns:r="http://schemas.openxmlformats.org/officeDocument/2006/relationships" name="BORROWINGS_ SYNNEX United Sta63" sheetId="63" state="visible" r:id="rId63"/>
    <sheet xmlns:r="http://schemas.openxmlformats.org/officeDocument/2006/relationships" name="BORROWINGS_ SYNNEX Canada revol" sheetId="64" state="visible" r:id="rId64"/>
    <sheet xmlns:r="http://schemas.openxmlformats.org/officeDocument/2006/relationships" name="BORROWINGS_ Other borrowings an" sheetId="65" state="visible" r:id="rId65"/>
    <sheet xmlns:r="http://schemas.openxmlformats.org/officeDocument/2006/relationships" name="BORROWINGS_ Future Minimum Paym" sheetId="66" state="visible" r:id="rId66"/>
    <sheet xmlns:r="http://schemas.openxmlformats.org/officeDocument/2006/relationships" name="EARNINGS PER COMMON SHARE_ (Det" sheetId="67" state="visible" r:id="rId67"/>
    <sheet xmlns:r="http://schemas.openxmlformats.org/officeDocument/2006/relationships" name="SEGMENT INFORMATION_ (Reportabl" sheetId="68" state="visible" r:id="rId68"/>
    <sheet xmlns:r="http://schemas.openxmlformats.org/officeDocument/2006/relationships" name="SEGMENT INFORMATION_ (Geographi" sheetId="69" state="visible" r:id="rId69"/>
    <sheet xmlns:r="http://schemas.openxmlformats.org/officeDocument/2006/relationships" name="RELATED PARTY TRANSACTIONS_ (Mi" sheetId="70" state="visible" r:id="rId70"/>
    <sheet xmlns:r="http://schemas.openxmlformats.org/officeDocument/2006/relationships" name="PENSION AND EMPLOYEE BENEFITS71" sheetId="71" state="visible" r:id="rId71"/>
    <sheet xmlns:r="http://schemas.openxmlformats.org/officeDocument/2006/relationships" name="EQUITY_ Share Repurchase Progra" sheetId="72" state="visible" r:id="rId72"/>
    <sheet xmlns:r="http://schemas.openxmlformats.org/officeDocument/2006/relationships" name="EQUITY_ Dividends (Details)" sheetId="73" state="visible" r:id="rId73"/>
    <sheet xmlns:r="http://schemas.openxmlformats.org/officeDocument/2006/relationships" name="EQUITY_ Changes in Equity (Deta" sheetId="74" state="visible" r:id="rId74"/>
    <sheet xmlns:r="http://schemas.openxmlformats.org/officeDocument/2006/relationships" name="TAXES_ (Details)" sheetId="75" state="visible" r:id="rId75"/>
    <sheet xmlns:r="http://schemas.openxmlformats.org/officeDocument/2006/relationships" name="COMMITMENTS AND CONTINGENCIES76"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731">
  <si>
    <t>Document and Entity Information - shares</t>
  </si>
  <si>
    <t>6 Months Ended</t>
  </si>
  <si>
    <t>May 31, 2018</t>
  </si>
  <si>
    <t>Jun. 29, 2018</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May 31,
		2018</t>
  </si>
  <si>
    <t>Document Fiscal Year Focus</t>
  </si>
  <si>
    <t>Document Fiscal Period Focus</t>
  </si>
  <si>
    <t>Q2</t>
  </si>
  <si>
    <t>Amendment Flag</t>
  </si>
  <si>
    <t>false</t>
  </si>
  <si>
    <t>Entity Common Stock, Shares Outstanding</t>
  </si>
  <si>
    <t>CONSOLIDATED BALANCE SHEETS - USD ($) $ in Thousands</t>
  </si>
  <si>
    <t>Nov. 30, 2017</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t>
  </si>
  <si>
    <t xml:space="preserve"> </t>
  </si>
  <si>
    <t>Stockholders’ equity:</t>
  </si>
  <si>
    <t>Preferred stock, $0.001 par value, 5,000 shares authorized, no shares issued or outstanding</t>
  </si>
  <si>
    <t>Common stock, $0.001 par value, 100,000 shares authorized, 41,172 and 41,092 shares issued as of May 31, 2018 and November 30, 2017, respectively</t>
  </si>
  <si>
    <t>Additional paid-in capital</t>
  </si>
  <si>
    <t>Treasury stock, 1,883 and 1,419 shares as of May 31, 2018 and November 30, 2017,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May 31, 2017</t>
  </si>
  <si>
    <t>Revenue:</t>
  </si>
  <si>
    <t>Products</t>
  </si>
  <si>
    <t>Services</t>
  </si>
  <si>
    <t>Total revenue</t>
  </si>
  <si>
    <t>Cost of revenue:</t>
  </si>
  <si>
    <t>Gross profit</t>
  </si>
  <si>
    <t>Selling, general and administrative expenses</t>
  </si>
  <si>
    <t>Operating income</t>
  </si>
  <si>
    <t>Interest expense and finance charges, net</t>
  </si>
  <si>
    <t>Other expense, net</t>
  </si>
  <si>
    <t>Income before income taxes</t>
  </si>
  <si>
    <t>Provision for income taxes</t>
  </si>
  <si>
    <t>Net income</t>
  </si>
  <si>
    <t>Earnings per common share:</t>
  </si>
  <si>
    <t>Basic (usd per share)</t>
  </si>
  <si>
    <t>Diluted (usd per share)</t>
  </si>
  <si>
    <t>Weighted-average common shares outstanding:</t>
  </si>
  <si>
    <t>Basic (shares)</t>
  </si>
  <si>
    <t>Diluted (shares)</t>
  </si>
  <si>
    <t>Cash dividends declared per share (usd per share)</t>
  </si>
  <si>
    <t>CONSOLIDATED STATEMENTS OF COMPREHENSIVE INCOME - USD ($) $ in Thousands</t>
  </si>
  <si>
    <t>Statement of Comprehensive Income [Abstract]</t>
  </si>
  <si>
    <t>Other comprehensive income (loss):</t>
  </si>
  <si>
    <t>Unrealized gains (losses) on available-for-sale securities, net of taxes of $0 for the three and six months ended May 31, 2018 and 2017</t>
  </si>
  <si>
    <t>Change in unrealized gains (losses) of defined benefit plans, net of taxes of $0 for the three and six months ended May 31, 2018 and 2017</t>
  </si>
  <si>
    <t>Unrealized gains (losses) on cash flow hedges during the period, net of taxes of $(11) and $(1,925) for the three and six months ended May 31, 2018, respectively, and $387 and $(350) for the three and six months ended May 31, 2017, respectively</t>
  </si>
  <si>
    <t>Reclassification of net (gains) losses on cash flow hedges to net income, net of tax expense (benefit) of $778 and $715 for the three and six months ended May 31, 2018, respectively, and $(73) and $(223) for the three and six months ended May 31, 2017, respectively</t>
  </si>
  <si>
    <t>Total change in unrealized gains on cash flow hedges, net of tax</t>
  </si>
  <si>
    <t>Foreign currency translation adjustments, net of taxes of $109 and $86 for the three and six months ended May 31, 2018, respectively, and $61 and $(61) for the three and six months ended May 31, 2017, respectively</t>
  </si>
  <si>
    <t>Other comprehensive income (loss)</t>
  </si>
  <si>
    <t>Comprehensive income</t>
  </si>
  <si>
    <t>CONSOLIDATED STATEMENTS OF COMPREHENSIVE INCOME (PARENTHETICAL) - USD ($) $ in Thousands</t>
  </si>
  <si>
    <t>Tax on unrealized gains on available-for-sale securities</t>
  </si>
  <si>
    <t>Tax on changes in unrealized losses of defined benefit plans</t>
  </si>
  <si>
    <t>Tax on unrealized losses on cash flow hedges</t>
  </si>
  <si>
    <t>Tax on reclassification of cash flow hedges to earnings</t>
  </si>
  <si>
    <t>Tax on foreign currency translation adjustments</t>
  </si>
  <si>
    <t>CONSOLIDATED STATEMENTS OF CASH FLOWS - USD ($) $ in Thousands</t>
  </si>
  <si>
    <t>Cash flows from operating activities:</t>
  </si>
  <si>
    <t>Adjustments to reconcile net income to net cash provided by (used in) operating activities:</t>
  </si>
  <si>
    <t>Depreciation and amortization</t>
  </si>
  <si>
    <t>Share-based compensation</t>
  </si>
  <si>
    <t>Provision for doubtful accounts</t>
  </si>
  <si>
    <t>Deferred income taxes</t>
  </si>
  <si>
    <t>Unrealized foreign exchange (gains) losses</t>
  </si>
  <si>
    <t>Others</t>
  </si>
  <si>
    <t>Changes in assets and liabilities, net of acquisition of businesses:</t>
  </si>
  <si>
    <t>Accounts receivable, including from related parties</t>
  </si>
  <si>
    <t>Accounts payable, including to related parties</t>
  </si>
  <si>
    <t>Other assets and liabilities</t>
  </si>
  <si>
    <t>Net cash provided by (used in) operating activities</t>
  </si>
  <si>
    <t>Cash flows from investing activities:</t>
  </si>
  <si>
    <t>Purchases of investments</t>
  </si>
  <si>
    <t>Proceeds from maturity of investments</t>
  </si>
  <si>
    <t>Purchases of property and equipment</t>
  </si>
  <si>
    <t>Acquisition of businesses, net of refunds</t>
  </si>
  <si>
    <t>Net cash used in investing activities</t>
  </si>
  <si>
    <t>Cash flows from financing activities:</t>
  </si>
  <si>
    <t>Proceeds from borrowings</t>
  </si>
  <si>
    <t>Repayments of borrowings</t>
  </si>
  <si>
    <t>Dividends paid</t>
  </si>
  <si>
    <t>Decrease in book overdrafts</t>
  </si>
  <si>
    <t>Payments for Repurchase of Common Stock</t>
  </si>
  <si>
    <t>Proceeds from issuance of common stock</t>
  </si>
  <si>
    <t>Repurchases of common stock for tax withholdings on equity awards</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systems and products and also provides systems design and integration solutions. The Concentrix segment offers a portfolio of strategic solutions and end-to-end global business outsourcing services focused on customer engagement, process optimization, technology innovation, front and back-office automation and business transformation to clients in ten identified industry verticals. The accompanying interim unaudited Consolidated Financial Statements as of May 31, 2018 and for the three and six months ended May 31, 2018 and 2017 have been prepared by the Company in accordance with the rules and regulations of the Securities and Exchange Commission (“SEC”). The amounts as of November 30, 2017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7 . Interim results of operations are not necessarily indicative of financial results for a full year, and the Company makes no representations related thereto.</t>
  </si>
  <si>
    <t>SUMMARY OF SIGNIFICANT ACCOUNTING POLICIES:</t>
  </si>
  <si>
    <t>Accounting Policies [Abstract]</t>
  </si>
  <si>
    <t>Summary of Significant Accounting Policies</t>
  </si>
  <si>
    <t>SUMMARY OF SIGNIFICANT ACCOUNTING POLICIES: For a discussion of the Company's significant accounting policies, please see the discussion in the Company's Annual Report on Form 10-K for the fiscal year ended November 30, 2017 . Accounting pronouncements adopted during the six months ended May 31, 2018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May 31,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May 31, 2018 , such losses have been within management’s expectations. One customer accounted for 18% of the Company's total revenue during both the three and six months ended May 31, 2018 . During the three and six months ended May 31, 2017 , the same customer accounted for 21% and 19% of the Company's total revenue, respectively. Products purchased from the Company’s largest OEM supplier, HP Inc., accounted for approximately 12% of total revenue during both the three and six months ended May 31, 2018 and approximately 13% and 14% of total revenue during the three and six months ended May 31, 2017 , respectively. As of May 31, 2018 and November 30, 2017 , one customer comprised 14% and 12% , respectively, of the total accounts receivable balance.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Statements of Cash Flows to conform to current period presentation. These reclassifications had no effect on cash flows from operating, investing or financing activities as previously reported. Recently adopted accounting pronouncement In March 2016, the Financial Accounting Standard Board (the “FASB”), issued guidance which changes the accounting for share-based payment transactions, including the income tax consequences, classification of awards as either equity or liabilities, and classification in the Consolidated Statement of Cash Flows. The guidance requires the income tax effects of changes in the Company's stock price from the grant date to the vesting date of the employee stock compensation to be recognized in the Consolidated Statement of Operations within income tax expense instead of within additional paid-in capital and changed its classification in the Consolidated Statement of Cash Flows from financing activities to operating activities. The guidance is effective for interim and annual periods beginning after December 15, 2016 and early adoption is permitted. The Company adopted this guidance in the first quarter of fiscal year 2018 and recorded excess tax benefits within income tax expense in the Consolidated Statement of Operations in fiscal year 2018 and classified such benefits in operating activities in the Consolidated Statement of Cash Flows, on a prospective basis. The adoption did not have a material impact on the Company's Consolidated Financial Statements. Recently issued accounting pronounc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impact of the new guidanc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ACQUISITIONS:</t>
  </si>
  <si>
    <t>Business Combinations [Abstract]</t>
  </si>
  <si>
    <t>Acquisitions</t>
  </si>
  <si>
    <t>ACQUISITIONS: Fiscal 2017 acquisitions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for a purchase price of approximately $633,568 . The purchase price was comprised of $602,739 paid in cash, fair value of contingent consideration payable of $33,098 and a refund of $2,269 receivable from Datatec towards the settlement of certain pre-acquisition intra Datatec group transactions. During the six months ended May 31, 2018, the Company received $2,269 from Datatec and classified this amount in investing activities in the Consolidated Statements of Cash Flows. The Company also recorded measurement period adjustments of $961 to the fair value of acquired net tangible assets with a corresponding reduction to goodwill. Up to May 31, 2018, acquisition-related and integration expenses were $4,941 , which included a net benefit of $588 and a charge of $1,217 during the three and six months ended May 31, 2018 . The acquisition-related and integration charges were recorded in “Selling, general and administrative expenses,” while a benefit of $2,634 was recorded in "Interest expense and other finance charges, net" due to the de-designation of an interest rate swap associated with the planned termination of the Westcon-Comstor Americas debt. The preliminary purchase price allocation is based upon a preliminary valuation and the Company’s estimates are subject to change within the measurement period (up to one year from the acquisition date). The primary areas of the preliminary purchase price allocation that are not yet finalized relate to the fair value of certain tangible assets acquired, liabilities assumed, contingent consideration payable, if any, the valuation of intangible assets acquired and related deferred income taxes. The Company expects to continue to obtain information for the purpose of determining the fair value of the net assets acquired during the measurement period. Under the terms of the acquisition agreement with Datatec, contingent consideration of up to $200,000 would be payable in cash if certain gross profit targets were achieved for the twelve-month period ended February 28, 2018. The Company is in the process of finalizing the amount of contingent consideration payable, if any. On July 31, 2017, the Company acquired 100% of Tigerspike Pty Ltd (“Tigerspike”), a digital products company incorporated in Australia, specializing in strategy, experience design, development and systems integration, for a preliminary purchase price of $68,457 , including a holdback amount which was payable to the sellers upon the finalization of post-closing adjustments. During the first quarter of fiscal year 2018, the Company recorded certain immaterial measurement period adjustments to the fair value of assumed net tangible liabilities, decreasing goodwill by $631 and the purchase price by $1,443 , resulting in a final purchase price of $67,014 , and paid the remaining holdback amount of $8,191 to the sellers.</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and six months ended May 31, 2018 and 2017 , and the grant-date fair value of those awards: Three Months Ended Six Months Ended May 31, 2018 May 31, 2017 May 31, 2018 May 31, 2017 Shares awarded Fair value of grants Shares awarded Fair value of grants Shares awarded Fair value of grants Shares awarded Fair value of grants Stock options 38 $ 1,050 — $ — 38 $ 1,050 — $ — Restricted stock awards 20 1,896 21 2,250 22 2,106 22 2,384 Restricted stock units — — 5 521 22 2,554 34 3,937 58 $ 2,946 26 $ 2,771 82 $ 5,710 56 $ 6,321 The Company recorded share-based compensation expense in the Consolidated Statements of Operations for the three and six months ended May 31, 2018 and 2017 as follows: Three Months Ended Six Months Ended May 31, 2018 May 31, 2017 May 31, 2018 May 31, 2017 Total share-based compensation $ 5,645 $ 4,060 $ 10,780 $ 8,376 Tax effect on share-based compensation (1,565 ) (1,498 ) (3,112 ) (2,973 ) Net effect on net income $ 4,080 $ 2,562 $ 7,668 $ 5,403 Substantially all of the share-based compensation expense was recorded in “Selling, general and administrative expenses” in the Consolidated Statements of Operations.</t>
  </si>
  <si>
    <t>BALANCE SHEET COMPONENTS:</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May 31, 2018 November 30, 2017 Cash and cash equivalents $ 354,176 $ 550,688 Restricted cash 6,172 5,837 Restricted cash included in other assets 210 217 Total cash, cash equivalents and restricted cash shown in the Consolidated Statements of Cash Flows $ 360,558 $ 556,742 Restricted cash balances relate primarily to temporary restrictions caused by the timing of lockbox collections under borrowing arrangements and the issuance of bank guarantees and government grants. As of May 31, 2018 November 30, 2017 Accounts receivable, net: Accounts receivable $ 2,777,696 $ 2,918,703 Less: Allowance for doubtful accounts (17,053 ) (19,193 ) Less: Allowance for sales returns (48,093 ) (53,139 ) $ 2,712,550 $ 2,846,371 As of May 31, 2018 November 30, 2017 Property and equipment, net: Land $ 25,814 $ 25,922 Equipment, computers and software 316,355 306,665 Furniture and fixtures 65,870 60,892 Buildings, building improvements and leasehold improvements 279,391 270,649 Construction-in-progress 17,047 12,049 Total property and equipment, gross 704,477 676,177 Less: Accumulated depreciation (360,187 ) (329,588 ) $ 344,290 $ 346,589 Depreciation expense was $22,596 and $44,520 for the three and six months ended May 31, 2018 and $19,413 and $38,873 for the three and six months ended May 31, 2017 . Goodwill: Technology Solutions Concentrix Total Balance as of November 30, 2017 $ 437,225 $ 435,416 $ 872,641 Additions/adjustments from acquisitions (See Note 3) (961 ) (631 ) (1,592 ) Foreign exchange translation (4,168 ) (5,426 ) (9,594 ) Balance as of May 31, 2018 $ 432,096 $ 429,359 $ 861,455 As of May 31, 2018 As of November 30, 2017 Gross Accumulated Net Gross Accumulated Net Intangible assets, net: Customer relationships and lists $ 624,626 $ (275,510 ) $ 349,116 $ 619,431 $ (236,282 ) $ 383,149 Vendor lists 178,979 (46,381 ) 132,598 180,041 (39,016 ) 141,025 Technology 24,528 (7,731 ) 16,797 38,041 (6,519 ) 31,522 Other intangible assets 35,996 (8,640 ) 27,356 33,745 (6,390 ) 27,355 $ 864,129 $ (338,262 ) $ 525,867 $ 871,258 $ (288,207 ) $ 583,051 Amortization expense was $26,276 and $52,986 for the three and six months ended May 31, 2018 and $16,069 and $32,556 for the three and six months ended May 31, 2017 . Estimated future amortization expense of the Company's intangible assets is as follows: Fiscal Years Ending November 30, 2018 (remaining six months) $ 53,455 2019 89,153 2020 81,381 2021 74,118 2022 63,839 thereafter 163,921 Total $ 525,867 Accumulated other comprehensive income (loss): 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55 ) — 5,416 (31,967 ) (26,606 ) Reclassification of (gains) losses from Other comprehensive income (loss) — — (1,740 ) — (1,740 ) Balance as of May 31, 2018 $ 2,064 $ (2,313 ) $ 4,062 $ (94,078 ) $ (90,265 ) Reclassifications of (gains) losses on cash flow hedges into earnings are recorded in "Interest expense and finance charges, net" in the Company's "Consolidated Statements of Operations."</t>
  </si>
  <si>
    <t>INVESTMENTS:</t>
  </si>
  <si>
    <t>Investments, Debt and Equity Securities [Abstract]</t>
  </si>
  <si>
    <t>Investments</t>
  </si>
  <si>
    <t>INVESTMENTS: The carrying amount of the Company’s investments is shown in the table below: As of May 31, 2018 November 30, 2017 Adjusted Cost Basis Unrealized Gains Unrealized Losses Carrying Adjusted Cost Basis Unrealized Gains (Losses) Carrying Short-term investments: Trading securities $ 158 $ 2,824 — $ 2,982 $ — $ — $ — Held-to-maturity investments 958 — — 958 5,475 — 5,475 Long-term investments in "Other assets:" Available-for-sale securities $ 2,240 $ 2,448 $ 113 $ 4,575 $ 972 $ 2,404 $ 3,376 Held-to-maturity investments 5,316 — — 5,316 5,189 (225 ) 5,189 Cost-method investments 33,625 — — 33,625 33,817 — 33,817 Short-term trading securities consist of the Company's equity interest in a company obtained through a stock swap arrangement, whereby the Company's investment in the equity security of a private entity, classified as a long-term cost-method investment, was acquired by the investee's parent for equivalent shares of the parent company, for which the fair value is readily determinable.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and foreign government bonds purchased pursuant to local regulations, maturing in fiscal year 2023. Long-term held-to-maturity investments consist of term deposits with maturities not exceeding one year. These term deposits are renewed due to certain restrictions under the terms of an acquisition arrangement. Long-term cost-method investments consist of investments in equity securities of private entities. Trading and available-for-sale securities are recorded at fair value in each reporting period and therefore the carrying value of these securities equals their fair value. Available for sale securities in a continuous unrealized loss position for longer than 12 months are not material. For cost-method investments, the Company records an impairment charge when the decline in fair value is determined to be other-than-temporary. The fair value of cost-method investments is based on an internal valuation of the investees. The following table summarizes the total gains recorded in “Other expense, net” in the Consolidated Statements of Operations for changes in the fair value of the Company's trading investment: Three Months Ended Six Months Ended May 31, 2018 May 31, 2017 May 31, 2018 May 31, 2017 Gains on trading securities $ 2,824 $ — $ 2,824 $ — Cash flows from purchases and maturiti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The Company also uses interest rate swaps to economically convert portion of its variable-rate debt to fixed-rate debt. The swaps have maturities up to September 2022. These swaps may be designated as cash flow hedges of the variability in interest payments due to changes in the contractually specified interest rates of the Company's debt. Gains and losses on cash flow hedges are recorded in “Accumulated other comprehensive income (loss)” until the hedged item is recognized in earnings. Deferred gains and losses associated with cash flow hedges of interest expense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Interest expense and finance charges, net.” Any subsequent changes in fair value of such derivative instruments are reflected in “Interest expense and finance charges,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 of the Company’s derivative instruments as of May 31, 2018 and November 30, 2017 : Fair Value as of Balance Sheet Line Item May 31, 2018 November 30, 2017 Derivative instruments not designated as hedging instruments Foreign exchange forward contracts Other current assets $ 5,088 $ 1,483 Other accrued liabilities $ 977 $ 1,194 Other long-term liabilities $ — $ 1,372 Interest rate swap Other assets (notional value: $100,000) $ 3,681 $ — Derivative instruments designated as cash flow hedges Interest rate swaps Other current assets $ 636 $ — Other assets $ 3,980 $ 3,484 Other accrued liabilities $ — $ 389 Other long-term liabilities $ — $ 1,996 The notional amounts of the foreign exchange forward contracts that were outstanding as of May 31, 2018 and November 30, 2017 were $395,521 and $248,069 , respectively. The notional amounts represent the gross amounts of foreign currency, including the Brazilian Real, Indian Rupee, Canadian Dollar, Philippines Peso, Mexican peso, British Pound, Chinese Yuan, and Euro, that will be bought or sold at maturity. The contracts mature in six months or less. In relation to its forward contracts not designated as hedging instruments, the Company recorded net gains of $8,709 and $5,675 , respectively, during the three and six months ended May 31, 2018 and net losses of $2 and $2,199 , respectively, during the three and six months ended May 31, 2017 , in “Other expense, net.” As of May 31, 2018 and November 30, 2017 , the Company had interest rate swaps designated as cash flow hedges, with aggregate notional amounts of $500,000 and $600,000 , respectively. The swaps have maturities up to September 2022. During the three and six months ended May 31, 2018 , the Company recorded losses before taxes of $20 and gains before taxes of $7,457 , respectively, in “Other comprehensive income (loss)” related to changes in the fair value of its derivative instruments designated as cash flow hedging instruments. During the three and six months ended May 31, 2017 , the Company recorded losses before taxes of $1,009 and gains before taxes of $908 , respectively, in “Other comprehensive income (loss)” related to changes in the fair value of its derivative instruments designated as cash flow hedging instruments. During the three and six months ended May 31, 2018 , the Company de-designated a swap with a notional value of $100,000 and reclassified deferred gains before taxes of $2,634 into “Interest expense and finance charges, net.” Existing gains in "Accumulated other comprehensive income (loss)" that are expected to be reclassified into earnings in the normal course of business within the next twelve months are not material. The net effect on earnings of the interest rate swaps are presented in "Interest expense and finance charges, net." The net earnings effect is shown in the following table at settlement values: Three Months Ended Six Months Ended May 31, 2018 May 31, 2017 May 31, 2018 May 31, 2017 Gains (losses) reclassified from "Accumulated other comprehensive income (loss)" into income 2,695 (191 ) 2,455 (582 ) Total "Interest expense and finance charges, net" (16,375 ) (8,962 ) (33,826 ) (17,144 )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910 each as of May 31, 2018 and $1,352 each as of November 30, 2017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18 As of November 30, 2017 Total Fair value measurement category Total Fair value measurement category Level 1 Level 2 Level 3 Level 1 Level 2 Level 3 Assets: Cash equivalents $ 354,176 $ 354,176 $ — $ — $ 157,935 $ 157,935 $ — $ — Trading securities 2,982 2,982 — — — — — — Available-for-sale securities 4,575 4,575 — — 3,376 3,376 — — Forward foreign currency exchange contracts 5,088 — 5,088 — 1,483 — 1,483 — Interest rate swaps 8,297 — 8,297 — 3,484 — 3,484 — Liabilities: Forward foreign currency exchange contracts $ 977 $ — $ 977 $ — $ 2,566 $ — $ 2,566 $ — Interest rate swaps — — — — 2,385 — 2,385 — Contingent consideration payable 33,098 — — 33,098 33,098 — — 33,098 The Company’s cash equivalents consist primarily of highly liquid investments in money market funds and term deposits with maturity periods of three months or less. The carrying values of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long-term foreign currency exchange contract and interest rate swaps are measured using standard valuation models using inputs that are readily available in public markets, or can be derived from observable market transactions, including the London Interbank Offered Rate (“LIBOR”) spot and forward rates. The effect of nonperformance risk on the fair value of derivative instruments was not material as of May 31, 2018 and November 30, 2017 . Contingent consideration payable represents acquisition-related future potential earn-out payments. The fair value of the contingent consideration liability was based on a probabilistic analysis using an option pricing model as implemented via a Monte Carlo simulation. The model considered an expected case forecast for the remainder of the earn-out period, estimated volatility around the forecast, a measure of systematic risk as captured by a market price of risk adjustment, and a discount rate including non-performance risk. There was no change in fair value during the six months ended May 31, 2018 . The carrying values of held-to-maturity securities with maturities less than one year, accounts receivable, accounts payable and short-term debt approximate fair value due to their short maturities and interest rates which are variable in nature. The fair value of long-term held-to-maturity investments in foreign government bonds is based on quoted market prices. The carrying value of the Company’s term loans approximate their fair value since they bear interest rates that are similar to existing market rates. During the six months ended May 31, 2018 , there were no transfers between the fair value measurement category levels.</t>
  </si>
  <si>
    <t>ACCOUNTS RECEIVABLE ARRANGEMENTS:</t>
  </si>
  <si>
    <t>Transfers and Servicing [Abstract]</t>
  </si>
  <si>
    <t>Accounts Receivable Arrangements</t>
  </si>
  <si>
    <t>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our trade accounts receivable with these customers and the financial institution’s willingness to purchase such receivables. As of May 31, 2018 and November 30, 2017 , accounts receivable sold to and held by the financial institution under this program were $32,417 and $49,826 , respectively. Discount fees related to the sale of trade accounts receivable under this facility are included in “Interest expense and finance charges, net” in the Consolidated Statements of Operations. During the three and six months ended May 31, 2018 and 2017 , discount fees were not material to the Company's results of operations. SYNNEX Infotec, the Company's Japanese Technology Solutions subsidiary, has arrangements with financial institutions for the sale and financing of approved accounts receivable and notes receivable. The amounts outstanding under these arrangements that were sold, but not collected, as of May 31, 2018 and November 30, 2017 were $2,907 and $2,306 , respectively.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for further information. The following table summarizes the net sales financed through flooring agreements and the flooring fees incurred: Three Months Ended Six Months Ended May 31, 2018 May 31, 2017 May 31, 2018 May 31, 2017 Net sales financed $ 355,720 $ 287,027 $ 720,204 $ 556,420 Flooring fees (1) 2,287 2,058 4,205 3,761 ____________________________________ (1) Flooring fees are included within “Interest expense and finance charges, net.” As of May 31, 2018 and November 30, 2017 , accounts receivable subject to flooring agreements were $94,726 and $65,684 , respectively.</t>
  </si>
  <si>
    <t>BORROWINGS:</t>
  </si>
  <si>
    <t>Debt Disclosure [Abstract]</t>
  </si>
  <si>
    <t>Borrowings</t>
  </si>
  <si>
    <t>BORROWINGS: Borrowings consist of the following: As of May 31, 2018 November 30, 2017 SYNNEX United States accounts receivable securitization arrangement $ 546,200 $ 288,400 SYNNEX Canada accounts receivable securitization arrangement — 19,389 Westcon-Comstor North America revolving line of credit facility — 220,241 Westcon-Comstor Latin America revolving lines of credit facilities — 78,407 SYNNEX Japan credit facility - revolving line of credit component 34,007 52,426 Concentrix India revolving lines of credit facilities — 12,000 SYNNEX United States credit agreement - current portion of term loan component 60,000 60,000 SYNNEX Japan credit facility - term loan component 55,147 53,314 Other borrowings 9,766 21,294 Borrowings, current $ 705,120 $ 805,471 SYNNEX United States credit agreement - term loan component $ 1,110,000 $ 1,140,000 Other term debt 574 569 Long-term borrowings, before unamortized debt discount and issuance costs 1,110,574 1,140,569 Less: unamortized debt discount and issuance costs (3,952 ) (4,480 ) Long-term borrowings $ 1,106,622 $ 1,136,089 SYNNEX United States accounts receivable securitization arrangement In the United States, the Company has an accounts receivable securitization program to provide additional capital for its operations (the “U.S. AR Arrangement”). Prior to the amendment described in this paragraph, under the terms of the U.S. AR Arrangement, the Company’s subsidiary that is the borrower under this facility could borrow up to a maximum of $600,000 based upon eligible trade accounts receivable denominated in United States dollars. In addition, the U.S. AR Arrangement included an accordion feature to allow requests for an increase in the lenders' commitment by an additional $120,000 . In May 2018, the U.S. AR Arrangement was amended to increase the maximum borrowing amount to $850,000 and the accordion feature was increased to $150,000 . The amendment also extended the expiration date of the U.S. AR Arrangement from November 2019 to May 2020 . The effective borrowing cost under the U.S. AR Arrangement is a blended rate based upon the composition of the lenders that includes prevailing dealer commercial paper rates and a rate based upon LIBOR, provided that LIBOR shall not be less than zero . In addition, a program fee of 0.75% p er annum based on the used portion of the commitment, and a facility fee of 0.35% per annum is payable on the adjusted commitment of the lenders. Under the terms of the U.S. AR Arrangement, the Company and two of its U.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amounts received under the U.S. AR Arrangement are recorded as debt on the Company's Consolidated Balance Sheets. SYNNEX Canada accounts receivable securitization arrangement In May 2017, SYNNEX Canada Limited (“SYNNEX Canada”) entered into an accounts receivable securitization program with a bank to borrow up to CAD65,000 , or $50,158 , in exchange for the transfer of eligible trade accounts receivable, on an ongoing revolving basis through May 10, 2020. The program included an accordion feature to allow a request to increase the bank's commitment by an additional CAD25,000 , or $19,292 . In May 2018, the agreement was amended to increase the bank's purchase commitment to CAD100,000 , or $77,166 . The accordion feature was amended to allow requests to increase the bank's commitment by up to an additional CAD50,000 , or $38,583 . Any amounts received under this arrangement are recorded as debt on the Company's Consolidated Balance Sheets.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It will pay a fee of 0.40% per annum for any unused portion of the commitment up to CAD60,000 , or $46,300 , and when the unused portion exceeds CAD60,000 , or $46,300 , a fee of 0.40% on the first CAD25,000 , or $19,292 , of the unused portion and a fee of 0.55% per annum of the remaining unused commitment. Westcon-Comstor North America revolving line of credit facility In connection with the acquisition of Westcon-Comstor Americas effective September 1, 2017, the Company assumed a syndicated bank credit facility of some of the North American subsidiaries the Company acquired, comprising a $350,000 commitment for a revolving credit facility, maturing in January 2021 . In May 2018 , as a result of its integration activities, the Company terminated this facility. Interest on the Westcon-Comstor North America facility was based on LIBOR, plus a margin which could range from 1.25% to 1.75% , or an index rate, plus a margin which could range from 0.25% to 0.75% , at the borrowers option, and a commitment fee of 0.20% . Westcon-Comstor Latin America revolving lines of credit facilities In connection with the acquisition of Westcon-Comstor Americas effective September 1, 2017, the Company also assumed credit facilities of some of the Central and South American subsidiaries the Company acquired (the "Westcon-Comstor LATAM facilities"). The Westcon-Comstor LATAM facilities maintained with financial institutions in the respective countries are denominated in local currency of such countries or United States Dollars and aggregate to $77,635 in revolving commitments. One of the Westcon-Comstor LATAM facilities comprising $40,000 in revolving commitments matures in February 2020 . The remaining Westcon-Comstor LATAM facilities aggregating $37,635 in revolving commitments mature in one year or less. The Company guarantees the obligations under these credit facilities. The terms of borrowing under these lines of credit vary from country to country, depending on local market conditions, and the interest rates range from 4.90% to 12.74% . Subsequent to May 31, 2018, facilities aggregating $4,304 in revolving commitments were terminated by the Company. SYNNEX Japan credit facility SYNNEX Infotec has a credit agreement with a group of financial institutions for a maximum commitment of ¥14,000,000 , or $128,676 . The credit facility is comprised of a ¥6,000,000 , or $55,147 , term loan and a ¥8,000,000 , or $73,529 , short-term revolving credit facility. The interest rate for the term loan and revolving credit facility is based on the Tokyo Interbank Offered Rate, plus a margin of 0.70% per annum. The unused line fee on the revolving credit facility is 0.10% per annum. This credit facility expires in November 2018. The term loan can be repaid at any time prior to the expiration date without penalty. The Company has guaranteed the obligations of SYNNEX Infotec under this facility. Concentrix India revolving lines of credit facilities The Company's Indian subsidiaries have credit facilities with a financial institution to borrow up to an aggregate amount of $22,000 .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SYNNEX United States credit agreement In the United States, the Company has a senior secured credit agreement (the "U.S. Credit Agreement") with a group of financial institutions. The U.S. Credit Agreement, as amended from time to time, includes a $600,000 commitment for a revolving credit facility and $1,200,000 term loan. The Company may request incremental commitments to increase the principal amount of the revolving line of credit or term loan by $400,000 . The U.S. Credit Agreement matures in September 2022 . The outstanding principal amount of the term loan is repayable in quarterly installments of $15,000 , with the unpaid balance due in full on the September 2022 maturity date. Interest on borrowings under the U.S. Credit Agreement can be based on LIBOR or a base rate at the Company’s option, plus a margin. Margin for LIBOR loans ranges from 1.25% to 2.00% and for base rate loans, ranges from 0.25% to 1.00% , provided that LIBOR shall not be less than zero . The base rate is a variable rate which is the highest of (a) the Federal Funds Rate, plus a margin of 0.5% , (b) the rate of interest announced, from time to time, by the agent, Bank of America, N.A, as its “prime rate,” or (c) the Eurodollar Rate, plus 1.0% .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and are guaranteed by certain of our United States domestic subsidiaries. There were no borrowings outstanding under the revolving credit facility as of either May 31, 2018 or November 30, 2017 . SYNNEX Canada revolving line of credit In May 2017, SYNNEX Canada entered into an uncommitted revolving line of credit with a bank under which it can borrow up to CAD35,000 , or $27,008 . Borrowings under the facility are secured by eligible inventory and bear interest at a base rate plus a margin ranging from 0.50% to 2.25% depending on the base rate used. The base rate could be a Banker's Acceptance Rate, a Canadian Prime Rate, LIBOR or U.S. Base Rate. As of both May 31, 2018 , and November 30, 2017, there were no borrowings outstanding under this credit facility. Other borrowings and other term debt Other borrowings include lines of credit with financial institutions at certain locations outside the United States, factoring of accounts receivable with recourse provisions, capital leases, building mortgages and book overdrafts. As of May 31, 2018 , commitments for revolving credit aggregated $31,052 . Interest rates and other terms of borrowing under these lines of credit vary from country to country, depending on local market conditions. Borrowings under these facilities are guaranteed by the Company or secured by eligible inventory or accounts receivable. The maximum commitment amounts for local currency credit facilities have been translated into United States Dollars at May 31, 2018 exchange rates. Future principal payments As of May 31, 2018 , future principal payments under the above loans are as follows: Fiscal Years Ending November 30, 2018 (remaining six months) $ 675,120 2019 60,208 2020 60,224 2021 60,142 2022 960,000 $ 1,815,694 Interest expense and finance charges The total interest expense and finance charges for the Company's borrowings were $20,077 and $38,301 , respectively, for the three and six months ended May 31, 2018 , and $9,411 and $17,962 , respectively, for the three and six months ended May 31, 2017 . The variable interest rates ranged between 0.58% and 11.38% during the three months ended May 31, 2018 , and between 0.58% and 12.74% during the six months ended May 31, 2018. During both the three and six months ended May 31, 2017 , the variable interest rates ranged between 0.58% and 4.50% .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May 31, 2018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Six Months Ended May 31, 2018 May 31, 2017 May 31, 2018 May 31, 2017 Basic earnings per common share: Net income $ 93,693 $ 73,148 $ 118,127 $ 134,937 Less: net income allocated to participating securities (1) (864 ) (674 ) (1,084 ) (1,254 ) Net income attributable to common stockholders $ 92,829 $ 72,474 $ 117,043 $ 133,683 Weighted-average number of common shares - basic 39,505 39,533 39,599 39,513 Basic earnings per common share $ 2.35 $ 1.83 $ 2.96 $ 3.38 Diluted earnings per common share: Net income $ 93,693 $ 73,148 $ 118,127 $ 134,937 Less: net income allocated to participating securities (1) (859 ) (672 ) (1,079 ) (1,250 ) Net income attributable to common stockholders $ 92,834 $ 72,476 $ 117,048 $ 133,687 Weighted-average number of common shares - basic 39,505 39,533 39,599 39,513 Effect of dilutive securities: Stock options and restricted stock units 237 178 260 195 Weighted-average number of common shares - diluted 39,742 39,711 39,859 39,708 Diluted earnings per common share $ 2.34 $ 1.83 $ 2.94 $ 3.37 Anti-dilutive shares excluded from diluted earnings per share calculation 67 15 49 13 _____________________________________ (1) Restricted stock awards granted to employees by the Company are considered participating securities.</t>
  </si>
  <si>
    <t>SEGMENT INFORMATION:</t>
  </si>
  <si>
    <t>Segment Reporting [Abstract]</t>
  </si>
  <si>
    <t>Segment Information</t>
  </si>
  <si>
    <t>SEGMENT INFORMATION: Summarized financial information related to the Company’s reportable business segments for the three and six months ended May 31, 2018 and 2017 is shown below: Technology Solutions Concentrix Inter-Segment Elimination Consolidated Three months ended May 31, 2018 Revenue $ 4,486,408 $ 491,246 $ (5,071 ) $ 4,972,583 External revenue 4,486,395 486,188 4,972,583 Operating income 96,254 27,684 — 123,938 Three months ended May 31, 2017 Revenue 3,458,320 481,679 (3,731 ) 3,936,268 External revenue 3,458,243 478,025 3,936,268 Operating income 101,705 23,425 — 125,130 Six months ended May 31, 2018 Revenue $ 8,535,227 $ 998,983 $ (9,257 ) $ 9,524,953 External revenue 8,535,158 989,795 9,524,953 Operating income 178,523 57,347 — 235,870 Six months ended May 31, 2017 Revenue 6,505,016 959,843 (7,722 ) 7,457,137 External revenue 6,504,864 952,273 7,457,137 Operating income 182,126 44,741 22 226,889 Total assets as of May 31, 2018 $ 6,701,895 $ 1,604,908 $ (990,995 ) $ 7,315,808 Total assets as of November 30, 2017 $ 7,124,884 $ 1,677,728 $ (1,104,086 ) $ 7,698,526 Inter-segment elimination represents services and other transactions, principally intercompany loans, between the Company's reportable segments that are eliminated on consolidation. Geographic information 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Six Months Ended May 31, 2018 May 31, 2017 May 31, 2018 May 31, 2017 Revenue: United States $ 3,585,989 $ 2,875,986 $ 6,784,475 $ 5,375,359 Canada 443,875 389,561 884,197 776,927 Others 942,719 670,721 1,856,281 1,304,851 Total $ 4,972,583 $ 3,936,268 $ 9,524,953 $ 7,457,137 As of May 31, 2018 November 30, 2017 Property and equipment, net: United States $ 145,510 $ 144,015 India 32,857 37,490 Others 165,923 165,084 Total $ 344,290 $ 346,589 During the three and six months ended May 31, 2018 and 2017 , no other country represented more than 10% of total revenue. As of May 31, 2018 and November 30, 2017 , no other country represented more than 10% of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May 31, 2018 and November 30, 2017 , MiTAC Holdings and its affiliates beneficially owned approximately 22% and 24% , respectively, of the Company’s outstanding common stock. Mr.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2% of the Company’s outstanding common stock as of May 31, 2018 . These shares are owned by the following entities: As of May 31, 2018 MiTAC Holdings (1) 4,998 Synnex Technology International Corp. (2) 3,860 Total 8,858 _____________________________________ (1) Shares are held via Silver Star Developments Ltd., a wholly-owned subsidiary of MiTAC Holdings. Excludes 364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1%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Six Months Ended May 31, 2018 May 31, 2017 May 31, 2018 May 31, 2017 Purchases of inventories $ 49,902 $ 66,076 $ 102,067 $ 117,092 Products revenue 528 332 861 735 Reimbursements received for rent and overhead costs for use of facilities by MiTAC Holdings and affiliates 35 40 71 73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Retirement Benefits [Abstract]</t>
  </si>
  <si>
    <t>Pension and Employee Benefits Plans</t>
  </si>
  <si>
    <t>PENSION AND EMPLOYEE BENEFITS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provides government-mandated postemployment defined benefit plans to eligible employees in certain foreign subsidiaries. During the three and six months ended May 31, 2018 , net pension costs were $1,455 and $2,795 , respectively, and the Company's contributions were $853 and $2,115 , respectively. During the three and six months ended May 31, 2017 , net pension costs were $1,900 and $3,544 , respectively, and the Company's contributions were $634 and $1,278 , respectively. As of May 31, 2018 and November 30, 2017 , these plans were unfunded by $17,344 and $17,214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mandated defined contribution plans. During the three and six months ended May 31, 2018 , the Company contributed $9,381 and $19,365 , respectively, to defined contribution plans. During the three and six months ended May 31, 2017 , the Company contributed $8,340 and $16,548 , respectively, to defined contribution plans. The Company has deferred compensation plans for certain directors and officers. Distributions under the plan are subject to Section 409A of the United States Tax Code. The Company may invest balances in the plan in trading securities reported on recognized exchanges. As of May 31, 2018 and November 30, 2017 , the deferred compensation liability balance was $7,286 and $6,800 , respectively.</t>
  </si>
  <si>
    <t>EQUITY:</t>
  </si>
  <si>
    <t>Equity [Abstract]</t>
  </si>
  <si>
    <t>Equity</t>
  </si>
  <si>
    <t>EQUITY: Share repurchase program In June 2017, the Board of Directors authorized a three -year $300,000 share repurchase program, effective July 1, 2017, pursuant to which the Company may repurchase its outstanding common stock from time to time in the open market or through privately negotiated transactions. During the three and six months ended May 31, 2018 , the Company repurchased shares aggregating 450 and 451 , respectively, for a total cost of $45,831 and $45,985 , respectively. The share purchases were made on the open market and the shares repurchased by the Company are held in treasury for general corporate purposes. In June 2014, the Board of Directors authorized a three -year $100,000 share repurchase program pursuant to which the Company could repurchase its outstanding common stock from time to time in the open market or through privately negotiated transactions. Through the expiration of the program in June 2017, the Company had purchased 207 shares at a total cost of $15,654 . The share purchases were made on the open market and the shares repurchased by the Company are held in treasury for general corporate purposes. Dividends On June 28, 2018 , the Company announced a cash dividend of $0.35 per share payable on July 27, 2018 to stockholders of record as of July 13, 2018 . Future dividends are subject to continued capital availability, compliance with the covenants and conditions in some of the Company's credit facilities and declaration by the Board of Directors. Changes in equity A reconciliation of the changes in equity for the six months ended May 31, 2018 and 2017 is presented below: Six Months Ended May 31, 2018 Six Months Ended May 31,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1,238 — 1,238 467 — 467 Issuance of common stock for employee stock purchase plan 1,650 — 1,650 1,393 — 1,393 Tax benefit from employee stock plans — — — 1,827 — 1,827 Taxes paid for the settlement of equity awards (1,683 ) — (1,683 ) (3,611 ) — (3,611 ) Share-based compensation 10,725 10,725 8,327 — 8,327 Changes in ownership of noncontrolling interest — — — 85 (22 ) 63 Repurchases of common stock (45,985 ) — (45,985 ) — — — Dividends declared (27,946 ) — (27,946 ) (19,897 ) — (19,897 ) Comprehensive income: Net income 118,127 — 118,127 134,937 — 134,937 Other comprehensive income (loss): Unrealized gains (losses) on available-for-sale securities, net of taxes (55 ) — (55 ) 490 — 490 Change in unrealized gain (losses) in defined benefit plans, net of taxes — — — (13 ) — (13 ) Unrealized gains (losses) on cash flow hedges, net of taxes 3,676 — 3,676 558 — 558 Foreign currency translation adjustments, net of taxes (31,967 ) — (31,967 ) 15,871 — 15,871 Total other comprehensive income (loss) (28,346 ) — (28,346 ) 16,906 — 16,906 Total comprehensive income 89,781 — 89,781 151,843 — 151,843 Ending balance: $ 2,311,475 $ — $ 2,311,475 $ 2,116,210 $ — $ 2,116,210</t>
  </si>
  <si>
    <t>TAXES:</t>
  </si>
  <si>
    <t>Income Tax Disclosure [Abstract]</t>
  </si>
  <si>
    <t>Taxes</t>
  </si>
  <si>
    <t>TAXES: Income taxes, comprising current and deferred tax expense resulting from income earned in domestic and foreign jurisdictions, have been included on the basis of an estimated annual effective tax rate. On December 22, 2017, Public Law 115-97, informally referred to as the Tax Cuts and Jobs Act (“the TCJA”) was enacted into law. The TCJA provides for significant changes to the U.S. Internal Revenue Code of 1986, as amended, that impact corporate taxation requirements. The TCJA significantly revises the ongoing U.S. corporate income tax law by lowering the U.S. federal corporate income tax rate from 35% to 21% , implementing a territorial tax system, imposing a one-time tax on foreign unremitted earnings and setting limitations on deductibility of certain costs (e.g., interest expense), among other things. Due to the complexities involved in accounting for the TCJA, the SEC issued Staff Accounting Bulletin No. 118 (“SAB 118"), which allows a measurement period of up to one year after the enactment date of the TCJA to finalize the recording of the related tax impacts. SAB 118 requires that the Company include in its financial statements the reasonable estimate of the impact of the TCJA on earnings to the extent such reasonable estimate has been determined. Accordingly, in the first quarter of fiscal year 2018, the Company recorded a provisional adjustment of $67,623 , for the transition tax expense for the mandatory repatriation and a $25,923 tax benefit from the remeasurement of the net deferred taxes due to the new U.S. tax rate. During the three months ended May 31, 2018 , the Company updated its computation of the transition tax to $50,623 and, accordingly, recorded a tax benefit of $17,000 . These estimates may be impacted by new guidance issued by regulators, additional information obtained related to earnings and profits in foreign jurisdictions and the impact of our financial position as of the measurement date of November 30, 2018. Excluding the impact of the adjustments related to the TCJA, the Company's effective tax rate during the six months ended May 31, 2018 was 28.4% . The repatriation tax is payable in installments over eight years .</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8. Future minimum contractually required cash payment obligations under non-cancellable lease agreements as of May 31, 2018 were as follows: Fiscal Years Ending November 30, 2018 (remaining six months) $ 47,721 2019 85,388 2020 69,747 2021 47,467 2022 37,084 Thereafter 67,014 Total minimum lease payments $ 354,421 During the three and six months ended May 31, 2018 , rent expense was $29,642 and $61,315 , respectively. During the three and six months ended May 31, 2017 , rent expense was $28,741 and $56,733 , respectively. Sublease income was immaterial for each of the periods presented and is immaterial for the amounts entitled to be received in future periods under non-cancellable sublease arrangements. The Company was contingently liable as of May 31, 2018 under agreements to repurchase repossessed inventory acquired by flooring companies as a result of default on floor plan financing arrangements by the Company's customers. These arrangements are described in Note 9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May 31, 2018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Guarantees In December 2009,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BSEQUENT EVENT (Notes)</t>
  </si>
  <si>
    <t>Subsequent Event [Line Items]</t>
  </si>
  <si>
    <t>Subsequent Events [Text Block]</t>
  </si>
  <si>
    <t>SUBSEQUENT EVENT: Merger Agreement On June 28, 2018, the Company announced a merger agreement (the "Merger Agreement") to acquire Convergys Corporation, an Ohio Corporation ("Convergys") in a 50% cash and 50% stock transaction for $26.50 per share of Convergys common stock, or approximately $2,426,000 at the date of the announcement. Combined with Convergys’s net debt as of March 31, 2018, the total transaction value is approximately $2,742,000 . Each share of Convergys common stock will be exchanged for $13.25 per share in cash and 0.1193 shares (Exchange Ratio) of SYNNEX common stock, subject to certain adjustments to be made at closing if the 20 day average trading price of the Company's stock three trading days prior to closing, has increased or decreased by more than 10% from a baseline price. Following the proposed transaction, Convergys shareholders will own between approximately 20% and 22% of SYNNEX shares on a fully-diluted basis based on the number of SYNNEX shares outstanding. Either party can terminate the Merger Agreement if the other party’s stockholder approval is not obtained and collect a fee equal to $12,350 . The acquisition is related to the Company's Concentrix segment and is expected to add scale, expand the Company's delivery footprint and strengthen the Company’s leadership position as a top global provider of customer engagement services. For its fiscal year ended December 31, 2017 , Convergys generated $2,792,100 in revenue and $121,400 of net income. Completion of the acquisition is subject to approval by the Company's stockholders and Convergys' shareholders, approval by the New York Stock Exchange of the listing of the SYNNEX stock to be issued as consideration, and other customary closing conditions, including expiration of the federal Hart-Scott-Rodino Antitrust Improvements Act of 1976 waiting period and other similar antitrust laws in Canada, the European Union and the Philippines. The Company expects the transaction to close by the end of the calendar year 2018. Debt Commitment Letter In connection with the Merger Agreement, the Company entered into a debt commitment letter (the “Commitment Letter”), dated as of June 28, 2018, with JPMorgan Chase Bank, N.A., Bank of America, N.A. (collectively, the “Initial Lenders”) and Merrill Lynch, Pierce, Fenner &amp; Smith Incorporated, pursuant to which the Initial Lenders have committed to provide a 364-day senior secured term loan facility in an aggregate principal amount of up to $3,570,000 , subject to the satisfaction of certain customary closing conditions (the “Bridge Facility”). The Bridge Facility is available (i) to pay for a portion of the merger consideration, (ii) to directly or indirectly pay, repay, repurchase, or settle, as applicable, certain existing indebtedness of Convergys and its subsidiaries, (iii) to refinance in full all outstanding obligations under the U.S. Credit Agreement, should the existing lenders not permit the incurrence of debt in connection with the acquisition, and (iv) to pay the costs and expenses related to the merger with Convergys, the Bridge Facility and the transactions being entered into or otherwise contemplated in connection therewith. If the Company is required to utilize the Bridge Facility, then depending on the use of proceeds described above for which the Bridge Facility may be utilized, amounts drawn thereunder will bear interest at an annual rate equal to LIBOR plus a margin which may initially range from 1.25% to 2.00% , depending on SYNNEX’ consolidated leverage ratio, which margin will be increased by 0.25% for each 90 days that elapse after the closing of the Bridge Facility, up to a maximum range of 2.00% to 2.75% . In addition, up to the lesser of (i) the unfunded commitments under the Bridge Facility and (ii) $350,000 is available to be drawn down during the 90 day period following the closing of the Bridge Facility to repurchase or settle convertible debentures of Convergys that are tendered for repurchase or converted in connection with the merger, and SYNNEX will pay commitment fees on the undrawn amount of this commitment ranging from 0.15% to 0.25% based upon SYNNEX’ consolidated leverage ratio. Additionally, prior to the completion of the proposed Convergys acquisition, the Company's ability to issue dividends outside its normal practice or repurchase shares of common stock may be limited.</t>
  </si>
  <si>
    <t>SUMMARY OF SIGNIFICANT ACCOUNTING POLICIES: (Policies)</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May 31, 2018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May 31, 2018 , such losses have been within management’s expectations. </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t>
  </si>
  <si>
    <t>Recently adopted and issued accounting pronouncements</t>
  </si>
  <si>
    <t>Recently adopted accounting pronouncement In March 2016, the Financial Accounting Standard Board (the “FASB”), issued guidance which changes the accounting for share-based payment transactions, including the income tax consequences, classification of awards as either equity or liabilities, and classification in the Consolidated Statement of Cash Flows. The guidance requires the income tax effects of changes in the Company's stock price from the grant date to the vesting date of the employee stock compensation to be recognized in the Consolidated Statement of Operations within income tax expense instead of within additional paid-in capital and changed its classification in the Consolidated Statement of Cash Flows from financing activities to operating activities. The guidance is effective for interim and annual periods beginning after December 15, 2016 and early adoption is permitted. The Company adopted this guidance in the first quarter of fiscal year 2018 and recorded excess tax benefits within income tax expense in the Consolidated Statement of Operations in fiscal year 2018 and classified such benefits in operating activities in the Consolidated Statement of Cash Flows, on a prospective basis. The adoption did not have a material impact on the Company's Consolidated Financial Statements. Recently issued accounting pronounc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impact of the new guidanc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SHARE-BASED COMPENSATION: (Tables)</t>
  </si>
  <si>
    <t>Share-based Compensation Arrangement by Share-based Payment Award [Line Items]</t>
  </si>
  <si>
    <t>Schedule of stock based awards granted</t>
  </si>
  <si>
    <t>The following table summarizes the number of share-based awards granted under the Company’s 2013 Stock Incentive Plan, as amended, during the three and six months ended May 31, 2018 and 2017 , and the grant-date fair value of those awards: Three Months Ended Six Months Ended May 31, 2018 May 31, 2017 May 31, 2018 May 31, 2017 Shares awarded Fair value of grants Shares awarded Fair value of grants Shares awarded Fair value of grants Shares awarded Fair value of grants Stock options 38 $ 1,050 — $ — 38 $ 1,050 — $ — Restricted stock awards 20 1,896 21 2,250 22 2,106 22 2,384 Restricted stock units — — 5 521 22 2,554 34 3,937 58 $ 2,946 26 $ 2,771 82 $ 5,710 56 $ 6,321</t>
  </si>
  <si>
    <t>Schedule of share-based compensation expense</t>
  </si>
  <si>
    <t>The Company recorded share-based compensation expense in the Consolidated Statements of Operations for the three and six months ended May 31, 2018 and 2017 as follows: Three Months Ended Six Months Ended May 31, 2018 May 31, 2017 May 31, 2018 May 31, 2017 Total share-based compensation $ 5,645 $ 4,060 $ 10,780 $ 8,376 Tax effect on share-based compensation (1,565 ) (1,498 ) (3,112 ) (2,973 ) Net effect on net income $ 4,080 $ 2,562 $ 7,668 $ 5,403</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May 31, 2018 November 30, 2017 Cash and cash equivalents $ 354,176 $ 550,688 Restricted cash 6,172 5,837 Restricted cash included in other assets 210 217 Total cash, cash equivalents and restricted cash shown in the Consolidated Statements of Cash Flows $ 360,558 $ 556,742</t>
  </si>
  <si>
    <t xml:space="preserve"> As of May 31, 2018 November 30, 2017 Accounts receivable, net: Accounts receivable $ 2,777,696 $ 2,918,703 Less: Allowance for doubtful accounts (17,053 ) (19,193 ) Less: Allowance for sales returns (48,093 ) (53,139 ) $ 2,712,550 $ 2,846,371</t>
  </si>
  <si>
    <t xml:space="preserve"> As of May 31, 2018 November 30, 2017 Property and equipment, net: Land $ 25,814 $ 25,922 Equipment, computers and software 316,355 306,665 Furniture and fixtures 65,870 60,892 Buildings, building improvements and leasehold improvements 279,391 270,649 Construction-in-progress 17,047 12,049 Total property and equipment, gross 704,477 676,177 Less: Accumulated depreciation (360,187 ) (329,588 ) $ 344,290 $ 346,589</t>
  </si>
  <si>
    <t>Goodwill: Technology Solutions Concentrix Total Balance as of November 30, 2017 $ 437,225 $ 435,416 $ 872,641 Additions/adjustments from acquisitions (See Note 3) (961 ) (631 ) (1,592 ) Foreign exchange translation (4,168 ) (5,426 ) (9,594 ) Balance as of May 31, 2018 $ 432,096 $ 429,359 $ 861,455</t>
  </si>
  <si>
    <t xml:space="preserve"> As of May 31, 2018 As of November 30, 2017 Gross Accumulated Net Gross Accumulated Net Intangible assets, net: Customer relationships and lists $ 624,626 $ (275,510 ) $ 349,116 $ 619,431 $ (236,282 ) $ 383,149 Vendor lists 178,979 (46,381 ) 132,598 180,041 (39,016 ) 141,025 Technology 24,528 (7,731 ) 16,797 38,041 (6,519 ) 31,522 Other intangible assets 35,996 (8,640 ) 27,356 33,745 (6,390 ) 27,355 $ 864,129 $ (338,262 ) $ 525,867 $ 871,258 $ (288,207 ) $ 583,051</t>
  </si>
  <si>
    <t>Schedule of future amortization expense of intangible assets</t>
  </si>
  <si>
    <t>Estimated future amortization expense of the Company's intangible assets is as follows: Fiscal Years Ending November 30, 2018 (remaining six months) $ 53,455 2019 89,153 2020 81,381 2021 74,118 2022 63,839 thereafter 163,921 Total $ 525,867</t>
  </si>
  <si>
    <t>Accumulated other comprehensive income (Loss)</t>
  </si>
  <si>
    <t>The components of accumulated other comprehensive income (loss), net of taxes, are as follows: Unrealized gains on available-for-sale securities, net of taxes Unrecognized defined benefit plan costs, net of taxes Unrealized gains on cash flow hedges, net of taxes Foreign currency translation adjustment, net of taxes Total Balance as of November 30, 2017 $ 2,119 $ (2,313 ) $ 386 $ (62,111 ) $ (61,919 ) Other comprehensive gain (loss) before reclassification (55 ) — 5,416 (31,967 ) (26,606 ) Reclassification of (gains) losses from Other comprehensive income (loss) — — (1,740 ) — (1,740 ) Balance as of May 31, 2018 $ 2,064 $ (2,313 ) $ 4,062 $ (94,078 ) $ (90,265 )</t>
  </si>
  <si>
    <t>INVESTMENTS: (Tables)</t>
  </si>
  <si>
    <t>Schedule of Trading Securities and Other Trading Assets [Line Items]</t>
  </si>
  <si>
    <t>Trading Securities [Table Text Block]</t>
  </si>
  <si>
    <t>The following table summarizes the total gains recorded in “Other expense, net” in the Consolidated Statements of Operations for changes in the fair value of the Company's trading investment: Three Months Ended Six Months Ended May 31, 2018 May 31, 2017 May 31, 2018 May 31, 2017 Gains on trading securities $ 2,824 $ — $ 2,824 $ —</t>
  </si>
  <si>
    <t>Schedule of carrying amount of investments</t>
  </si>
  <si>
    <t>The carrying amount of the Company’s investments is shown in the table below: As of May 31, 2018 November 30, 2017 Adjusted Cost Basis Unrealized Gains Unrealized Losses Carrying Adjusted Cost Basis Unrealized Gains (Losses) Carrying Short-term investments: Trading securities $ 158 $ 2,824 — $ 2,982 $ — $ — $ — Held-to-maturity investments 958 — — 958 5,475 — 5,475 Long-term investments in "Other assets:" Available-for-sale securities $ 2,240 $ 2,448 $ 113 $ 4,575 $ 972 $ 2,404 $ 3,376 Held-to-maturity investments 5,316 — — 5,316 5,189 (225 ) 5,189 Cost-method investments 33,625 — — 33,625 33,817 — 33,817</t>
  </si>
  <si>
    <t>DERIVATIVE INSTRUMENTS: (Tables)</t>
  </si>
  <si>
    <t>Reclassification Adjustment out of Accumulated Other Comprehensive Income on Derivatives [Line Items]</t>
  </si>
  <si>
    <t>Schedule of fair value of derivative instruments</t>
  </si>
  <si>
    <t>The following table summarizes the fair value of the Company’s derivative instruments as of May 31, 2018 and November 30, 2017 : Fair Value as of Balance Sheet Line Item May 31, 2018 November 30, 2017 Derivative instruments not designated as hedging instruments Foreign exchange forward contracts Other current assets $ 5,088 $ 1,483 Other accrued liabilities $ 977 $ 1,194 Other long-term liabilities $ — $ 1,372 Interest rate swap Other assets (notional value: $100,000) $ 3,681 $ — Derivative instruments designated as cash flow hedges Interest rate swaps Other current assets $ 636 $ — Other assets $ 3,980 $ 3,484 Other accrued liabilities $ — $ 389 Other long-term liabilities $ — $ 1,996</t>
  </si>
  <si>
    <t>Net earnings effect of interest rate swaps</t>
  </si>
  <si>
    <t>The net effect on earnings of the interest rate swaps are presented in "Interest expense and finance charges, net." The net earnings effect is shown in the following table at settlement values: Three Months Ended Six Months Ended May 31, 2018 May 31, 2017 May 31, 2018 May 31, 2017 Gains (losses) reclassified from "Accumulated other comprehensive income (loss)" into income 2,695 (191 ) 2,455 (582 ) Total "Interest expense and finance charges, net" (16,375 ) (8,962 ) (33,826 ) (17,144 )</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May 31, 2018 As of November 30, 2017 Total Fair value measurement category Total Fair value measurement category Level 1 Level 2 Level 3 Level 1 Level 2 Level 3 Assets: Cash equivalents $ 354,176 $ 354,176 $ — $ — $ 157,935 $ 157,935 $ — $ — Trading securities 2,982 2,982 — — — — — — Available-for-sale securities 4,575 4,575 — — 3,376 3,376 — — Forward foreign currency exchange contracts 5,088 — 5,088 — 1,483 — 1,483 — Interest rate swaps 8,297 — 8,297 — 3,484 — 3,484 — Liabilities: Forward foreign currency exchange contracts $ 977 $ — $ 977 $ — $ 2,566 $ — $ 2,566 $ — Interest rate swaps — — — — 2,385 — 2,385 — Contingent consideration payable 33,098 — — 33,098 33,098 — — 33,098</t>
  </si>
  <si>
    <t>ACCOUNTS RECEIVABLE ARRANGEMENTS: (Tables)</t>
  </si>
  <si>
    <t>Schedule of Net Sales Financed through Financing Agreement</t>
  </si>
  <si>
    <t>The following table summarizes the net sales financed through flooring agreements and the flooring fees incurred: Three Months Ended Six Months Ended May 31, 2018 May 31, 2017 May 31, 2018 May 31, 2017 Net sales financed $ 355,720 $ 287,027 $ 720,204 $ 556,420 Flooring fees (1) 2,287 2,058 4,205 3,761 ____________________________________ (1) Flooring fees are included within “Interest expense and finance charges, net.”</t>
  </si>
  <si>
    <t>BORROWINGS: (Tables)</t>
  </si>
  <si>
    <t>Schedule of borrowings</t>
  </si>
  <si>
    <t>Borrowings consist of the following: As of May 31, 2018 November 30, 2017 SYNNEX United States accounts receivable securitization arrangement $ 546,200 $ 288,400 SYNNEX Canada accounts receivable securitization arrangement — 19,389 Westcon-Comstor North America revolving line of credit facility — 220,241 Westcon-Comstor Latin America revolving lines of credit facilities — 78,407 SYNNEX Japan credit facility - revolving line of credit component 34,007 52,426 Concentrix India revolving lines of credit facilities — 12,000 SYNNEX United States credit agreement - current portion of term loan component 60,000 60,000 SYNNEX Japan credit facility - term loan component 55,147 53,314 Other borrowings 9,766 21,294 Borrowings, current $ 705,120 $ 805,471 SYNNEX United States credit agreement - term loan component $ 1,110,000 $ 1,140,000 Other term debt 574 569 Long-term borrowings, before unamortized debt discount and issuance costs 1,110,574 1,140,569 Less: unamortized debt discount and issuance costs (3,952 ) (4,480 ) Long-term borrowings $ 1,106,622 $ 1,136,089</t>
  </si>
  <si>
    <t>Schedule of maturities of long-term debt</t>
  </si>
  <si>
    <t>As of May 31, 2018 , future principal payments under the above loans are as follows: Fiscal Years Ending November 30, 2018 (remaining six months) $ 675,120 2019 60,208 2020 60,224 2021 60,142 2022 960,000 $ 1,815,694</t>
  </si>
  <si>
    <t>EARNINGS PER COMMON SHARE: (Tables)</t>
  </si>
  <si>
    <t>Schedule of basic and diluted earnings per common share</t>
  </si>
  <si>
    <t>The following table sets forth the computation of basic and diluted earnings per common share for the periods indicated. Three Months Ended Six Months Ended May 31, 2018 May 31, 2017 May 31, 2018 May 31, 2017 Basic earnings per common share: Net income $ 93,693 $ 73,148 $ 118,127 $ 134,937 Less: net income allocated to participating securities (1) (864 ) (674 ) (1,084 ) (1,254 ) Net income attributable to common stockholders $ 92,829 $ 72,474 $ 117,043 $ 133,683 Weighted-average number of common shares - basic 39,505 39,533 39,599 39,513 Basic earnings per common share $ 2.35 $ 1.83 $ 2.96 $ 3.38 Diluted earnings per common share: Net income $ 93,693 $ 73,148 $ 118,127 $ 134,937 Less: net income allocated to participating securities (1) (859 ) (672 ) (1,079 ) (1,250 ) Net income attributable to common stockholders $ 92,834 $ 72,476 $ 117,048 $ 133,687 Weighted-average number of common shares - basic 39,505 39,533 39,599 39,513 Effect of dilutive securities: Stock options and restricted stock units 237 178 260 195 Weighted-average number of common shares - diluted 39,742 39,711 39,859 39,708 Diluted earnings per common share $ 2.34 $ 1.83 $ 2.94 $ 3.37 Anti-dilutive shares excluded from diluted earnings per share calculation 67 15 49 13 _____________________________________ (1) Restricted stock awards granted to employees by the Company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and six months ended May 31, 2018 and 2017 is shown below: Technology Solutions Concentrix Inter-Segment Elimination Consolidated Three months ended May 31, 2018 Revenue $ 4,486,408 $ 491,246 $ (5,071 ) $ 4,972,583 External revenue 4,486,395 486,188 4,972,583 Operating income 96,254 27,684 — 123,938 Three months ended May 31, 2017 Revenue 3,458,320 481,679 (3,731 ) 3,936,268 External revenue 3,458,243 478,025 3,936,268 Operating income 101,705 23,425 — 125,130 Six months ended May 31, 2018 Revenue $ 8,535,227 $ 998,983 $ (9,257 ) $ 9,524,953 External revenue 8,535,158 989,795 9,524,953 Operating income 178,523 57,347 — 235,870 Six months ended May 31, 2017 Revenue 6,505,016 959,843 (7,722 ) 7,457,137 External revenue 6,504,864 952,273 7,457,137 Operating income 182,126 44,741 22 226,889 Total assets as of May 31, 2018 $ 6,701,895 $ 1,604,908 $ (990,995 ) $ 7,315,808 Total assets as of November 30, 2017 $ 7,124,884 $ 1,677,728 $ (1,104,086 ) $ 7,698,526</t>
  </si>
  <si>
    <t>Schedule of summarized financial information related to the geographic areas</t>
  </si>
  <si>
    <t>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Six Months Ended May 31, 2018 May 31, 2017 May 31, 2018 May 31, 2017 Revenue: United States $ 3,585,989 $ 2,875,986 $ 6,784,475 $ 5,375,359 Canada 443,875 389,561 884,197 776,927 Others 942,719 670,721 1,856,281 1,304,851 Total $ 4,972,583 $ 3,936,268 $ 9,524,953 $ 7,457,137 As of May 31, 2018 November 30, 2017 Property and equipment, net: United States $ 145,510 $ 144,015 India 32,857 37,490 Others 165,923 165,084 Total $ 344,290 $ 346,589</t>
  </si>
  <si>
    <t>RELATED PARTY TRANSACTIONS: (Tables)</t>
  </si>
  <si>
    <t>Schedule of beneficial ownership of company's common stock by related party</t>
  </si>
  <si>
    <t>As noted above, MiTAC Holdings and its affiliates in the aggregate beneficially owned approximately 22% of the Company’s outstanding common stock as of May 31, 2018 . These shares are owned by the following entities: As of May 31, 2018 MiTAC Holdings (1) 4,998 Synnex Technology International Corp. (2) 3,860 Total 8,858 _____________________________________ (1) Shares are held via Silver Star Developments Ltd., a wholly-owned subsidiary of MiTAC Holdings. Excludes 364 shares directly held by Mr. Matthew Miau and 216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1% in Synnex Technology International. Neither MiTAC Holdings nor Mr. Miau is affiliated with any person(s), entity, or entities that hold a majority interest in MiTAC Incorporated.</t>
  </si>
  <si>
    <t>Schedule of Related Party Transactions</t>
  </si>
  <si>
    <t>The following table presents the Company's transactions with MiTAC Holdings and its affiliates for the periods indicated: Three Months Ended Six Months Ended May 31, 2018 May 31, 2017 May 31, 2018 May 31, 2017 Purchases of inventories $ 49,902 $ 66,076 $ 102,067 $ 117,092 Products revenue 528 332 861 735 Reimbursements received for rent and overhead costs for use of facilities by MiTAC Holdings and affiliates 35 40 71 73</t>
  </si>
  <si>
    <t>EQUITY: (Tables)</t>
  </si>
  <si>
    <t>Changes in Equity</t>
  </si>
  <si>
    <t>A reconciliation of the changes in equity for the six months ended May 31, 2018 and 2017 is presented below: Six Months Ended May 31, 2018 Six Months Ended May 31, 2017 Attributable to SYNNEX Corporation Attributable to Noncontrolling interest Total Equity Attributable to SYNNEX Corporation Attributable to Noncontrolling interest Total Equity Beginning balance: $ 2,283,695 $ — $ 2,283,695 $ 1,975,776 $ 22 $ 1,975,798 Issuance of common stock on exercise of options 1,238 — 1,238 467 — 467 Issuance of common stock for employee stock purchase plan 1,650 — 1,650 1,393 — 1,393 Tax benefit from employee stock plans — — — 1,827 — 1,827 Taxes paid for the settlement of equity awards (1,683 ) — (1,683 ) (3,611 ) — (3,611 ) Share-based compensation 10,725 10,725 8,327 — 8,327 Changes in ownership of noncontrolling interest — — — 85 (22 ) 63 Repurchases of common stock (45,985 ) — (45,985 ) — — — Dividends declared (27,946 ) — (27,946 ) (19,897 ) — (19,897 ) Comprehensive income: Net income 118,127 — 118,127 134,937 — 134,937 Other comprehensive income (loss): Unrealized gains (losses) on available-for-sale securities, net of taxes (55 ) — (55 ) 490 — 490 Change in unrealized gain (losses) in defined benefit plans, net of taxes — — — (13 ) — (13 ) Unrealized gains (losses) on cash flow hedges, net of taxes 3,676 — 3,676 558 — 558 Foreign currency translation adjustments, net of taxes (31,967 ) — (31,967 ) 15,871 — 15,871 Total other comprehensive income (loss) (28,346 ) — (28,346 ) 16,906 — 16,906 Total comprehensive income 89,781 — 89,781 151,843 — 151,843 Ending balance: $ 2,311,475 $ — $ 2,311,475 $ 2,116,210 $ — $ 2,116,210</t>
  </si>
  <si>
    <t>COMMITMENTS AND CONTINGENCIES: (Tables)</t>
  </si>
  <si>
    <t>Schedule of Future Minimum Rental Payments for Operating Leases</t>
  </si>
  <si>
    <t>Future minimum contractually required cash payment obligations under non-cancellable lease agreements as of May 31, 2018 were as follows: Fiscal Years Ending November 30, 2018 (remaining six months) $ 47,721 2019 85,388 2020 69,747 2021 47,467 2022 37,084 Thereafter 67,014 Total minimum lease payments $ 354,421</t>
  </si>
  <si>
    <t>ORGANIZATION AND BASIS OF PRESENTATION: Narrative (Details)</t>
  </si>
  <si>
    <t>May 31, 2018segmentmarket</t>
  </si>
  <si>
    <t>Segment Reporting Information [Line Items]</t>
  </si>
  <si>
    <t>Number of reportable segments | segment</t>
  </si>
  <si>
    <t>Concentrix [Member]</t>
  </si>
  <si>
    <t>Number of identified vertical markets | market</t>
  </si>
  <si>
    <t>SUMMARY OF SIGNIFICANT ACCOUNTING POLICIES: (Details) - customers</t>
  </si>
  <si>
    <t>Accounts receivable [Member] | Customer Concentration Risk [Member]</t>
  </si>
  <si>
    <t>Concentration Risk [Line Items]</t>
  </si>
  <si>
    <t>Number of Customers Exceeded 10 percent of Total Consolidated Accounts Receivable</t>
  </si>
  <si>
    <t>Top Customer [Member] | Sales [Member] | Customer Concentration Risk [Member]</t>
  </si>
  <si>
    <t>Concentration risk, percentage</t>
  </si>
  <si>
    <t>18.00%</t>
  </si>
  <si>
    <t>21.00%</t>
  </si>
  <si>
    <t>19.00%</t>
  </si>
  <si>
    <t>Top Customer [Member] | Accounts receivable [Member]</t>
  </si>
  <si>
    <t>14.00%</t>
  </si>
  <si>
    <t>12.00%</t>
  </si>
  <si>
    <t>HP Inc [Member] | Sales [Member] | Supplier Concentration Risk [Member]</t>
  </si>
  <si>
    <t>13.00%</t>
  </si>
  <si>
    <t>ACQUISITIONS: Fiscal 2017 acquisition (Details) - USD ($)</t>
  </si>
  <si>
    <t>Sep. 01, 2017</t>
  </si>
  <si>
    <t>Jul. 31, 2017</t>
  </si>
  <si>
    <t>Feb. 28, 2018</t>
  </si>
  <si>
    <t>Business Acquisition [Line Items]</t>
  </si>
  <si>
    <t>Derivative Instruments, Gain (Loss) Reclassified from Accumulated OCI into Income, Effective Portion, Net</t>
  </si>
  <si>
    <t>Westcon Group, Inc. [Member]</t>
  </si>
  <si>
    <t>Percentage of interests acquired</t>
  </si>
  <si>
    <t>100.00%</t>
  </si>
  <si>
    <t>Purchase price</t>
  </si>
  <si>
    <t>Cash payment for acquisition</t>
  </si>
  <si>
    <t>Contingent consideration payable</t>
  </si>
  <si>
    <t>Consideration receivable</t>
  </si>
  <si>
    <t>Proceeds from acquisition classified as investing activities</t>
  </si>
  <si>
    <t>Adjustment to fair value of net intangible assets</t>
  </si>
  <si>
    <t>Decrease in goodwill due to measurement period adjustments</t>
  </si>
  <si>
    <t>Acquisition-related and integration expenses</t>
  </si>
  <si>
    <t>Earnout amount, maximum</t>
  </si>
  <si>
    <t>Westcon Group, Inc. [Member] | Interest expense and other finance charges, net</t>
  </si>
  <si>
    <t>Benefit from de-designation of an interest rate swap</t>
  </si>
  <si>
    <t>Tigerspike [Member]</t>
  </si>
  <si>
    <t>Adjustment to purchase price</t>
  </si>
  <si>
    <t>SHARE-BASED COMPENSATION: Summary of Share-based Awards Granted (Details) - USD ($) shares in Thousands, $ in Thousands</t>
  </si>
  <si>
    <t>Shares awarded (shares)</t>
  </si>
  <si>
    <t>Fair value of grants</t>
  </si>
  <si>
    <t>Employee Stock Option [Member]</t>
  </si>
  <si>
    <t>Share options (or share units) granted</t>
  </si>
  <si>
    <t>Restricted Stock [Member]</t>
  </si>
  <si>
    <t>Restricted Stock Units (RSUs) [Member]</t>
  </si>
  <si>
    <t>SHARE-BASED COMPENSATION: Share-based Compensation Expense (Details) - USD ($) $ in Thousands</t>
  </si>
  <si>
    <t>Total share-based compensation</t>
  </si>
  <si>
    <t>Tax effect on share-based compensation</t>
  </si>
  <si>
    <t>Net effect on net income</t>
  </si>
  <si>
    <t>BALANCE SHEET COMPONENTS: Cash, Cash Equivalents and Restricted Cash (Details) - USD ($) $ in Thousands</t>
  </si>
  <si>
    <t>Nov. 30, 2016</t>
  </si>
  <si>
    <t>Restricted cash included in other assets</t>
  </si>
  <si>
    <t>Total cash, cash equivalents and restricted cash shown in the Consolidated Statements of Cash Flows</t>
  </si>
  <si>
    <t>BALANCE SHEET COMPONENTS:  Accounts Receivable, Net (Details) - USD ($) $ in Thousands</t>
  </si>
  <si>
    <t>Accounts receivable</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Depreciation</t>
  </si>
  <si>
    <t>Land [Member]</t>
  </si>
  <si>
    <t>Equipment, computers and software [Member]</t>
  </si>
  <si>
    <t>Furniture and fixtures [Member]</t>
  </si>
  <si>
    <t>Buildings, building improvements and leasehold improvements [Member]</t>
  </si>
  <si>
    <t>Construction-in-progress [Member]</t>
  </si>
  <si>
    <t>BALANCE SHEET COMPONENTS: Goodwill (Details) $ in Thousands</t>
  </si>
  <si>
    <t>May 31, 2018USD ($)</t>
  </si>
  <si>
    <t>Goodwill [Roll Forward]</t>
  </si>
  <si>
    <t>Balance as of November 30, 2017</t>
  </si>
  <si>
    <t>Additions/adjustments from acquisitions (See Note 3)</t>
  </si>
  <si>
    <t>Foreign exchange translation</t>
  </si>
  <si>
    <t>Balance as of May 31, 2018</t>
  </si>
  <si>
    <t>Technology Solutions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2018 (remaining six months)</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Accumulated other comprehensive income (loss), beginning balance</t>
  </si>
  <si>
    <t>Other comprehensive gain (loss) before reclassification</t>
  </si>
  <si>
    <t>Reclassification of (gains) losses from Other comprehensive income (loss)</t>
  </si>
  <si>
    <t>Accumulated other comprehensive income (loss), ending balance</t>
  </si>
  <si>
    <t>Unrealized gains on available-for-sale securities, net of taxes [Member]</t>
  </si>
  <si>
    <t>Unrecognized defined benefit plan costs, net of taxes [Member]</t>
  </si>
  <si>
    <t>Unrealized gains on cash flow hedges, net of taxes [Member]</t>
  </si>
  <si>
    <t>Foreign currency translation adjustment, net of taxes [Member]</t>
  </si>
  <si>
    <t>AOCI [Member]</t>
  </si>
  <si>
    <t>INVESTMENTS: Investments (Details) - USD ($) $ in Thousands</t>
  </si>
  <si>
    <t>Minimum [Member]</t>
  </si>
  <si>
    <t>Schedule of Investments [Line Items]</t>
  </si>
  <si>
    <t>Held-to-maturity securities, short-term, maturity term</t>
  </si>
  <si>
    <t>3 months</t>
  </si>
  <si>
    <t>Maximum [Member]</t>
  </si>
  <si>
    <t>1 year</t>
  </si>
  <si>
    <t>Held-to-maturity securities, long-term, maturity term</t>
  </si>
  <si>
    <t>Short-term Investments [Member]</t>
  </si>
  <si>
    <t>Trading Securities, Cost</t>
  </si>
  <si>
    <t>Gross unrealized gain (loss) on trading securities</t>
  </si>
  <si>
    <t>Trading Securities, Equity</t>
  </si>
  <si>
    <t>Held-to-maturity securities, cost basis</t>
  </si>
  <si>
    <t>Held-to-maturity securities, unrealized gains</t>
  </si>
  <si>
    <t>Held-to-maturity securities, carrying value</t>
  </si>
  <si>
    <t>Other Long-term Investments [Member] | Other Assets [Member]</t>
  </si>
  <si>
    <t>Held-to-maturity securities, unrealized losses</t>
  </si>
  <si>
    <t>Available-for-sale securities, cost basis</t>
  </si>
  <si>
    <t>Available-for-sale securities, unrealized gains</t>
  </si>
  <si>
    <t>Available-for-sale Debt Securities, Accumulated Gross Unrealized Loss, before Tax</t>
  </si>
  <si>
    <t>Available-for-sale Securities, Noncurrent</t>
  </si>
  <si>
    <t>Cost method investments, cost basis</t>
  </si>
  <si>
    <t>Cost method investments, unrealized gains</t>
  </si>
  <si>
    <t>Cost method investments, carrying value</t>
  </si>
  <si>
    <t>INVESTMENTS: Trading Securities (Details) - USD ($) $ in Thousands</t>
  </si>
  <si>
    <t>Trading Securities, Change in Unrealized Holding Gain (Loss)</t>
  </si>
  <si>
    <t>DERIVATIVE INSTRUMENTS: (Details) - USD ($)</t>
  </si>
  <si>
    <t>Derivative [Line Items]</t>
  </si>
  <si>
    <t>Derivative instrument, subsequent period for de-recognition</t>
  </si>
  <si>
    <t>2 months</t>
  </si>
  <si>
    <t>Derivative, Fair Value, Net [Abstract]</t>
  </si>
  <si>
    <t>Decrease in derivative asset and liability, offsetting</t>
  </si>
  <si>
    <t>Foreign Exchange Forward Contracts [Member] | Maximum [Member]</t>
  </si>
  <si>
    <t>Foreign exchange forward contracts, maturity</t>
  </si>
  <si>
    <t>6 months</t>
  </si>
  <si>
    <t>Foreign Exchange Forward Contracts [Member] | Other Income Expense [Member]</t>
  </si>
  <si>
    <t>Derivative instruments not designated as hedging instruments, loss, net</t>
  </si>
  <si>
    <t>Interest Rate Swap [Member]</t>
  </si>
  <si>
    <t>Derivative, notional amount</t>
  </si>
  <si>
    <t>Interest Rate Swap [Member] | Other Comprehensive Income (Loss) [Member]</t>
  </si>
  <si>
    <t>Derivative instruments, gain recognized in other comprehensive income (loss)</t>
  </si>
  <si>
    <t>Derivative Instruments, Loss Recognized in Other Comprehensive Income (Loss), Effective Portion</t>
  </si>
  <si>
    <t>Interest Rate Swap for Westcon-Comstor Americas variable rate debt [Member]</t>
  </si>
  <si>
    <t>Not Designated as Hedging Instrument [Member] | Foreign Exchange Forward Contracts [Member]</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Not Designated as Hedging Instrument [Member] | Foreign Exchange Forward Contracts [Member] | Other Long-term Liabilities [Member]</t>
  </si>
  <si>
    <t>Not Designated as Hedging Instrument [Member] | Interest Rate Swap for Westcon-Comstor Americas variable rate debt [Member]</t>
  </si>
  <si>
    <t>Not Designated as Hedging Instrument [Member] | Interest Rate Swap for Westcon-Comstor Americas variable rate debt [Member] | Other Assets [Member]</t>
  </si>
  <si>
    <t>Interest Rate Derivative Instruments Not Designated as Hedging Instruments at Fair Value, Net</t>
  </si>
  <si>
    <t>Designated as Hedging Instrument [Member] | Interest Rate Swap [Member]</t>
  </si>
  <si>
    <t>Designated as Hedging Instrument [Member] | Interest Rate Swap [Member] | Other Current Assets [Member]</t>
  </si>
  <si>
    <t>Interest rate swaps</t>
  </si>
  <si>
    <t>Designated as Hedging Instrument [Member] | Interest Rate Swap [Member] | Other Assets [Member]</t>
  </si>
  <si>
    <t>Designated as Hedging Instrument [Member] | Interest Rate Swap [Member] | Other Accrued Liabilities [Member]</t>
  </si>
  <si>
    <t>Interest rate swap cash flow hedge liability at fair value</t>
  </si>
  <si>
    <t>Designated as Hedging Instrument [Member] | Interest Rate Swap [Member] | Other Long-term Liabilities [Member]</t>
  </si>
  <si>
    <t>DERIVATIVE INSTRUMENTS: Interest Rate Swaps Gain/(Loss) (Details) - USD ($) $ in Thousands</t>
  </si>
  <si>
    <t>Total Interest expense and finance charges, net</t>
  </si>
  <si>
    <t>FAIR VALUE MEASUREMENTS: (Details) - USD ($)</t>
  </si>
  <si>
    <t>Liabilities:</t>
  </si>
  <si>
    <t>Cash equivalents, maximum maturity period</t>
  </si>
  <si>
    <t>Contingent Consideration Change in fair value</t>
  </si>
  <si>
    <t>Held-to-maturity securities, maturity period (less than one year)</t>
  </si>
  <si>
    <t>Transfers between fair value measurement category levels</t>
  </si>
  <si>
    <t>Fair Value, Measurements, Recurring [Member]</t>
  </si>
  <si>
    <t>Assets:</t>
  </si>
  <si>
    <t>Cash equivalents</t>
  </si>
  <si>
    <t>Trading Securities</t>
  </si>
  <si>
    <t>Available-for-sale securities</t>
  </si>
  <si>
    <t>Forward foreign currency exchange contracts</t>
  </si>
  <si>
    <t>Fair Value, Measurements, Recurring [Member] | Level 1 [Member]</t>
  </si>
  <si>
    <t>Fair Value, Measurements, Recurring [Member] | Level 2 [Member]</t>
  </si>
  <si>
    <t>Fair Value, Measurements, Recurring [Member] | Level 3 [Member]</t>
  </si>
  <si>
    <t>ACCOUNTS RECEIVABLE ARRANGEMENTS: (Details) - USD ($) $ in Thousands</t>
  </si>
  <si>
    <t>Accounts, Notes, Loans and Financing Receivable [Line Items]</t>
  </si>
  <si>
    <t>Net sales financed</t>
  </si>
  <si>
    <t>Flooring Companies [Member]</t>
  </si>
  <si>
    <t>Approximate minimum days from sale to cash collection from Flooring Companies</t>
  </si>
  <si>
    <t>15 days</t>
  </si>
  <si>
    <t>Approximate maximum days from sale to cash collection from Flooring Companies</t>
  </si>
  <si>
    <t>30 days</t>
  </si>
  <si>
    <t>Flooring fees</t>
  </si>
  <si>
    <t>[1]</t>
  </si>
  <si>
    <t>Supply-chain Financing Program [Member]</t>
  </si>
  <si>
    <t>Accounts receivable sold to and held by financial institution</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Long-term borrowings, before unamortized debt discount and issuance costs</t>
  </si>
  <si>
    <t>Less: unamortized debt discount and issuance costs</t>
  </si>
  <si>
    <t>AR Arrangement [Member] | SYNNEX U.S. [Member]</t>
  </si>
  <si>
    <t>AR Arrangement [Member] | SYNNEX Canada [Member]</t>
  </si>
  <si>
    <t>Revolving Credit Facility [Member] | Westcon-Comstor North America [Member]</t>
  </si>
  <si>
    <t>Revolving Credit Facility [Member] | Westcon-Comstor Latin America [Member]</t>
  </si>
  <si>
    <t>Revolving Credit Facility [Member] | SYNNEX Japan [Member]</t>
  </si>
  <si>
    <t>Revolving Credit Facility [Member] | Concentrix India [Member]</t>
  </si>
  <si>
    <t>U.S. Credit Agreement [Member] | SYNNEX U.S. [Member]</t>
  </si>
  <si>
    <t>Term Loan [Member] | SYNNEX U.S. [Member]</t>
  </si>
  <si>
    <t>Term Loan [Member] | SYNNEX Japan [Member]</t>
  </si>
  <si>
    <t>Term Loan [Member] | Other entities [Member]</t>
  </si>
  <si>
    <t>Other Borrowings [Member]</t>
  </si>
  <si>
    <t>BORROWINGS: SYNNEX United States accounts receivable securitization arrangement (Details) - Trade Accounts Receivable [Member] - AR Arrangement [Member] - SYNNEX U.S. [Member]</t>
  </si>
  <si>
    <t>Line of Credit Facility [Line Items]</t>
  </si>
  <si>
    <t>Line of credit facility, maximum borrowing capacity</t>
  </si>
  <si>
    <t>Line of credit facility, accordion feature amount</t>
  </si>
  <si>
    <t>Unused line fees or commitment fees</t>
  </si>
  <si>
    <t>0.35%</t>
  </si>
  <si>
    <t>Program fee</t>
  </si>
  <si>
    <t>0.75%</t>
  </si>
  <si>
    <t>May 2018 Amendment [Member]</t>
  </si>
  <si>
    <t>Minimum LIBOR rate</t>
  </si>
  <si>
    <t>0.00%</t>
  </si>
  <si>
    <t>BORROWINGS: SYNNEX Canada accounts receivable securitization arrangement (Details) - SYNNEX Canada [Member] - AR Arrangement [Member] - Trade Accounts Receivable [Member]</t>
  </si>
  <si>
    <t>May 31, 2018CAD ($)</t>
  </si>
  <si>
    <t>Unused portion of commitment up to CAD60,000 [Member]</t>
  </si>
  <si>
    <t>0.40%</t>
  </si>
  <si>
    <t>Unused portion of commitment in excess of CAD60,000 [Member] | First CAD25,000 of the unused portion [Member]</t>
  </si>
  <si>
    <t>Unused portion of commitment in excess of CAD60,000 [Member] | Remaining unused portion [Member]</t>
  </si>
  <si>
    <t>0.55%</t>
  </si>
  <si>
    <t>Canadian Dollar Offered Rate [Member]</t>
  </si>
  <si>
    <t>Interest rate</t>
  </si>
  <si>
    <t>2.00%</t>
  </si>
  <si>
    <t>Unused portion exceeded threshold</t>
  </si>
  <si>
    <t>Threshold to collect additional unused line fee</t>
  </si>
  <si>
    <t>May 2018 Loan agreement [Domain]</t>
  </si>
  <si>
    <t>Line of credit facility, borrowing capacity</t>
  </si>
  <si>
    <t>before amendment [Member]</t>
  </si>
  <si>
    <t>BORROWINGS: Westcon-Comstor North America revolving line of credit facility (Details) - Revolving Credit Facility [Member]</t>
  </si>
  <si>
    <t>Commitment fee</t>
  </si>
  <si>
    <t>0.20%</t>
  </si>
  <si>
    <t>Westcon-Comstor North America [Member]</t>
  </si>
  <si>
    <t>Minimum [Member] | London Interbank Offered Rate (LIBOR) [Member] | Westcon-Comstor North America [Member]</t>
  </si>
  <si>
    <t>1.25%</t>
  </si>
  <si>
    <t>Minimum [Member] | Index Rate [Member] | Westcon-Comstor North America [Member]</t>
  </si>
  <si>
    <t>0.25%</t>
  </si>
  <si>
    <t>Maximum [Member] | London Interbank Offered Rate (LIBOR) [Member] | Westcon-Comstor North America [Member]</t>
  </si>
  <si>
    <t>1.75%</t>
  </si>
  <si>
    <t>Maximum [Member] | Index Rate [Member] | Westcon-Comstor North America [Member]</t>
  </si>
  <si>
    <t>BORROWINGS: Westcon-Comstor Latin America revolving lines of credit facilities (Details) - Westcon-Comstor Latin America [Member] - Revolving Credit Facility [Member]</t>
  </si>
  <si>
    <t>Westcon-Comstor LATAM Revolving Commitment, Matures February 2020 [Member]</t>
  </si>
  <si>
    <t>Westcon-Comstor LATAM Revolving Commitments, Matures One Year Or Less [Member]</t>
  </si>
  <si>
    <t>Line of credit facility, interest rate at period end</t>
  </si>
  <si>
    <t>4.90%</t>
  </si>
  <si>
    <t>12.74%</t>
  </si>
  <si>
    <t>Maximum [Member] | Westcon-Comstor LATAM Revolving Commitments, Matures One Year Or Less [Member]</t>
  </si>
  <si>
    <t>Line of credit, debt maturities, Term</t>
  </si>
  <si>
    <t>LoanCancellation [Member]</t>
  </si>
  <si>
    <t>BORROWINGS: SYNNEX Japan credit facility (Details) - 12 months ended Nov. 30, 2017 - SYNNEX Japan [Member]</t>
  </si>
  <si>
    <t>USD ($)</t>
  </si>
  <si>
    <t>JPY (¥)</t>
  </si>
  <si>
    <t>Term Loan and Line of Credit [Member]</t>
  </si>
  <si>
    <t>Maximum borrowing capacity</t>
  </si>
  <si>
    <t>0.70%</t>
  </si>
  <si>
    <t>Term Loan [Member]</t>
  </si>
  <si>
    <t>Revolving Credit Facility [Member]</t>
  </si>
  <si>
    <t>0.10%</t>
  </si>
  <si>
    <t>BORROWINGS: Concentrix India revolving lines of credit facilities (Details) - Line of Credit [Member] - INDIA [Member]</t>
  </si>
  <si>
    <t>London Interbank Offered Rate (LIBOR) [Member]</t>
  </si>
  <si>
    <t>0.90%</t>
  </si>
  <si>
    <t>BORROWINGS: SYNNEX United States credit agreement (Details) - USD ($)</t>
  </si>
  <si>
    <t>0.58%</t>
  </si>
  <si>
    <t>11.38%</t>
  </si>
  <si>
    <t>4.50%</t>
  </si>
  <si>
    <t>SYNNEX U.S. [Member] | U.S. Credit Agreement [Member]</t>
  </si>
  <si>
    <t>Term loan borrowing amount</t>
  </si>
  <si>
    <t>Term loan quarterly principal payment</t>
  </si>
  <si>
    <t>Credit facility, outstanding borrowings</t>
  </si>
  <si>
    <t>SYNNEX U.S. [Member] | U.S. Credit Agreement [Member] | London Interbank Offered Rate (LIBOR) [Member]</t>
  </si>
  <si>
    <t>SYNNEX U.S. [Member] | U.S. Credit Agreement [Member] | Federal Funds Rate [Member]</t>
  </si>
  <si>
    <t>0.50%</t>
  </si>
  <si>
    <t>SYNNEX U.S. [Member] | U.S. Credit Agreement [Member] | Eurodollar [Member]</t>
  </si>
  <si>
    <t>1.00%</t>
  </si>
  <si>
    <t>SYNNEX U.S. [Member] | Minimum [Member] | U.S. Credit Agreement [Member]</t>
  </si>
  <si>
    <t>0.175%</t>
  </si>
  <si>
    <t>SYNNEX U.S. [Member] | Minimum [Member] | U.S. Credit Agreement [Member] | London Interbank Offered Rate (LIBOR) [Member]</t>
  </si>
  <si>
    <t>SYNNEX U.S. [Member] | Minimum [Member] | U.S. Credit Agreement [Member] | Base Rate [Member]</t>
  </si>
  <si>
    <t>SYNNEX U.S. [Member] | Maximum [Member] | U.S. Credit Agreement [Member]</t>
  </si>
  <si>
    <t>0.30%</t>
  </si>
  <si>
    <t>SYNNEX U.S. [Member] | Maximum [Member] | U.S. Credit Agreement [Member] | London Interbank Offered Rate (LIBOR) [Member]</t>
  </si>
  <si>
    <t>SYNNEX U.S. [Member] | Maximum [Member] | U.S. Credit Agreement [Member] | Base Rate [Member]</t>
  </si>
  <si>
    <t>BORROWINGS: SYNNEX Canada revolving line of credit (Details) - SYNNEX Canada [Member] - Line of Credit [Member]</t>
  </si>
  <si>
    <t>Nov. 30, 2017USD ($)</t>
  </si>
  <si>
    <t>May 31, 2017USD ($)</t>
  </si>
  <si>
    <t>Minimum [Member] | Base Rate [Member]</t>
  </si>
  <si>
    <t>Maximum [Member] | Base Rate [Member]</t>
  </si>
  <si>
    <t>2.25%</t>
  </si>
  <si>
    <t>BORROWINGS: Other borrowings and other term debt (Details)</t>
  </si>
  <si>
    <t>Other entities [Member] | Line of Credit [Member]</t>
  </si>
  <si>
    <t>BORROWINGS: Future Minimum Payments, Interest Expense (Details) - USD ($) $ in Thousands</t>
  </si>
  <si>
    <t>Long-term Debt, Fiscal Year Maturity [Abstract]</t>
  </si>
  <si>
    <t>Total borrowings</t>
  </si>
  <si>
    <t>Interest Expense, Debt [Abstract]</t>
  </si>
  <si>
    <t>Interest expense and finance charge</t>
  </si>
  <si>
    <t>EARNINGS PER COMMON SHARE: (Details) - USD ($) $ / shares in Units, shares in Thousands, $ in Thousands</t>
  </si>
  <si>
    <t>Basic earnings per common share:</t>
  </si>
  <si>
    <t>Less: net income allocated to participating securities</t>
  </si>
  <si>
    <t>Net income attributable to common stockholders</t>
  </si>
  <si>
    <t>Weighted-average common share - basic (shares)</t>
  </si>
  <si>
    <t>Basic earnings per common share (usd per share)</t>
  </si>
  <si>
    <t>Diluted earnings per common share:</t>
  </si>
  <si>
    <t>Weighted-average common shares-diluted (shares)</t>
  </si>
  <si>
    <t>Diluted earnings per common share (usd per share)</t>
  </si>
  <si>
    <t>Stock options and restricted stock units (shares)</t>
  </si>
  <si>
    <t>Anti-dilutive shares excluded from diluted earnings per share calculation (shares)</t>
  </si>
  <si>
    <t>Restricted stock awards granted to employees by the Company are considered participating securities.</t>
  </si>
  <si>
    <t>SEGMENT INFORMATION: (Reportable Segments) (Details) - USD ($) $ in Thousands</t>
  </si>
  <si>
    <t>Revenue</t>
  </si>
  <si>
    <t>Inter-Segment Elimination [Member]</t>
  </si>
  <si>
    <t>External Customers [Member] | Technology Solutions [Member]</t>
  </si>
  <si>
    <t>External Customers [Member] | Concentrix [Member]</t>
  </si>
  <si>
    <t>External Customers [Member] | Consolidated Entities [Member]</t>
  </si>
  <si>
    <t>SEGMENT INFORMATION: (Geographical Areas) (Details) $ in Thousands</t>
  </si>
  <si>
    <t>May 31, 2018USD ($)country</t>
  </si>
  <si>
    <t>May 31, 2017USD ($)country</t>
  </si>
  <si>
    <t>Nov. 30, 2017USD ($)country</t>
  </si>
  <si>
    <t>Revenue from External Customers and Net Property and Equipment [Line Items]</t>
  </si>
  <si>
    <t>Other</t>
  </si>
  <si>
    <t>Number of other countries with over 10% of total revenue | country</t>
  </si>
  <si>
    <t>Number of other countries with over 10% of net property and equipment | country</t>
  </si>
  <si>
    <t>Geographic Concentration Risk [Member] | UNITED STATES | Sales [ Memeber]</t>
  </si>
  <si>
    <t>Geographic Concentration Risk [Member] | UNITED STATES | Property and Equipment [Member]</t>
  </si>
  <si>
    <t>Geographic Concentration Risk [Member] | CANADA | Sales [ Memeber]</t>
  </si>
  <si>
    <t>Geographic Concentration Risk [Member] | INDIA | Property and Equipment [Member]</t>
  </si>
  <si>
    <t>Geographic Concentration Risk [Member] | Other | Sales [ Memeber]</t>
  </si>
  <si>
    <t>Geographic Concentration Risk [Member] | Other | Property and Equipment [Member]</t>
  </si>
  <si>
    <t>RELATED PARTY TRANSACTIONS: (MiTAC) (Details) - USD ($) shares in Thousands, $ in Thousands</t>
  </si>
  <si>
    <t>Related Party Transaction [Line Items]</t>
  </si>
  <si>
    <t>Purchase inventories</t>
  </si>
  <si>
    <t>Sales to related parties and affiliates</t>
  </si>
  <si>
    <t>Reimbursement for rent and overhead cost</t>
  </si>
  <si>
    <t>Chairman Emeritus, Board of Directors [Member]</t>
  </si>
  <si>
    <t>Beneficial ownership of company's common stock (shares)</t>
  </si>
  <si>
    <t>Chairman Emeritus through Charitable Remainder Trust [Member]</t>
  </si>
  <si>
    <t>MiTAC Holdings [Member]</t>
  </si>
  <si>
    <t>Synnex Technology International Corp. [Member]</t>
  </si>
  <si>
    <t>[2]</t>
  </si>
  <si>
    <t>MiTAC Holdings and affiliates [Member]</t>
  </si>
  <si>
    <t>Ownership percentage of company's common stock</t>
  </si>
  <si>
    <t>22.00%</t>
  </si>
  <si>
    <t>24.00%</t>
  </si>
  <si>
    <t>MiTAC Holdings [Member] | MiTAC Incorporated [Member]</t>
  </si>
  <si>
    <t>MiTAC Holdings ownership in MiTAC Incorporated and Synnex Technology International</t>
  </si>
  <si>
    <t>8.70%</t>
  </si>
  <si>
    <t>MiTAC Incorporated [Member] | Synnex Technology International Corp. [Member]</t>
  </si>
  <si>
    <t>14.10%</t>
  </si>
  <si>
    <t>Shares are held via Silver Star Developments Ltd., a wholly-owned subsidiary of MiTAC Holdings. Excludes 364 shares directly held by Mr. Matthew Miau and 216 shares indirectly held by Mr.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1%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Defined benefit and postemployment plans, net pension cost</t>
  </si>
  <si>
    <t>Defined benefit and postemployment plans, contributions</t>
  </si>
  <si>
    <t>Unfunded liabilities related to defined pension and postemployment plans</t>
  </si>
  <si>
    <t>Employer contribution to defined contribution plan</t>
  </si>
  <si>
    <t>Deferred compensation liability</t>
  </si>
  <si>
    <t>EQUITY: Share Repurchase Program (Details) - USD ($) shares in Thousands, $ in Thousands</t>
  </si>
  <si>
    <t>1 Months Ended</t>
  </si>
  <si>
    <t>Jun. 30, 2017</t>
  </si>
  <si>
    <t>Jun. 30, 2014</t>
  </si>
  <si>
    <t>2014 Share Repurchase Program [Member]</t>
  </si>
  <si>
    <t>Equity, Class of Treasury Stock [Line Items]</t>
  </si>
  <si>
    <t>Share repurchase program, period in force</t>
  </si>
  <si>
    <t>3 years</t>
  </si>
  <si>
    <t>Share repurchase program, authorized amount</t>
  </si>
  <si>
    <t>Number of common stock repurchased (shares)</t>
  </si>
  <si>
    <t>Common stock repurchased, value</t>
  </si>
  <si>
    <t>2017 Share Repurchase Program [Member]</t>
  </si>
  <si>
    <t>Number of shares repurchased</t>
  </si>
  <si>
    <t>Value of shares repurchased</t>
  </si>
  <si>
    <t>EQUITY: Dividends (Details) - $ / shares</t>
  </si>
  <si>
    <t>Jun. 28, 2018</t>
  </si>
  <si>
    <t>Dividends [Line Items]</t>
  </si>
  <si>
    <t>Cash dividen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Repurchases of common stock</t>
  </si>
  <si>
    <t>Dividends declared</t>
  </si>
  <si>
    <t>Unrealized gains (losses) on available-for-sale securities, net of taxes</t>
  </si>
  <si>
    <t>Change in unrealized gain (losses) in defined benefit plans, net of taxes</t>
  </si>
  <si>
    <t>Unrealized gains (losses) on cash flow hedges, net of taxes</t>
  </si>
  <si>
    <t>Foreign currency translation adjustments, net of taxes</t>
  </si>
  <si>
    <t>Stockholders' equity, ending balance</t>
  </si>
  <si>
    <t>Parent [Member]</t>
  </si>
  <si>
    <t>Noncontrolling Interest [Member]</t>
  </si>
  <si>
    <t>TAXES: (Details) - USD ($) $ in Thousands</t>
  </si>
  <si>
    <t>Provisional transition tax expense for mandatory repatriation</t>
  </si>
  <si>
    <t>Adjustments to Tax impacts related to Tax cuts and Job Act</t>
  </si>
  <si>
    <t>Tax benefit from remeasurement of net deferred tax</t>
  </si>
  <si>
    <t>Effective tax rate</t>
  </si>
  <si>
    <t>28.40%</t>
  </si>
  <si>
    <t>COMMITMENTS AND CONTINGENCIES: (Details) - USD ($) $ in Thousands</t>
  </si>
  <si>
    <t>Operating Leases, Future Minimum Payments Due, Fiscal Year Maturity [Abstract]</t>
  </si>
  <si>
    <t>Thereafter</t>
  </si>
  <si>
    <t>Total minimum lease payments</t>
  </si>
  <si>
    <t>Rent expense</t>
  </si>
  <si>
    <t>HiChina Web Solutions [Member]</t>
  </si>
  <si>
    <t>Guarantor Obligations [Line Items]</t>
  </si>
  <si>
    <t>Guarantor obligations, maximum</t>
  </si>
  <si>
    <t>SUBSEQUENT EVENT (Details) $ / shares in Units, $ in Thousands</t>
  </si>
  <si>
    <t>Jun. 28, 2018USD ($)days$ / sharesRateshares</t>
  </si>
  <si>
    <t>Dec. 31, 2017USD ($)</t>
  </si>
  <si>
    <t>Revenue | $</t>
  </si>
  <si>
    <t>Net income | $</t>
  </si>
  <si>
    <t>Convergys [Member]</t>
  </si>
  <si>
    <t>the number of days before the closing date when a purchase price is remeasured | days</t>
  </si>
  <si>
    <t>Subsequent Event [Member] | Debt Commitments [Member] | 364-day senior secured bridge loan [Member]</t>
  </si>
  <si>
    <t>Bridge Loan | $</t>
  </si>
  <si>
    <t>Subsequent Event [Member] | Debt Commitments [Member] | 364-day senior secured bridge loan, Sublimit for Convergys' debenture repurchase [Member]</t>
  </si>
  <si>
    <t>Subsequent Event [Member] | Debt Commitments [Member] | Maximum [Member] | 364-day senior secured bridge loan [Member]</t>
  </si>
  <si>
    <t>Unused line fees or commitment fees | Rate</t>
  </si>
  <si>
    <t>Subsequent Event [Member] | Debt Commitments [Member] | Maximum [Member] | 364-day senior secured bridge loan [Member] | Interest Rate Floor [Member]</t>
  </si>
  <si>
    <t>Interest rate | Rate</t>
  </si>
  <si>
    <t>Subsequent Event [Member] | Debt Commitments [Member] | Maximum [Member] | 364-day senior secured bridge loan [Member] | Interest Rate Cap [Member]</t>
  </si>
  <si>
    <t>2.75%</t>
  </si>
  <si>
    <t>Subsequent Event [Member] | Debt Commitments [Member] | Minimum [Member] | 364-day senior secured bridge loan [Member]</t>
  </si>
  <si>
    <t>0.15%</t>
  </si>
  <si>
    <t>Subsequent Event [Member] | Debt Commitments [Member] | Minimum [Member] | 364-day senior secured bridge loan [Member] | Interest Rate Floor [Member]</t>
  </si>
  <si>
    <t>Subsequent Event [Member] | Debt Commitments [Member] | Minimum [Member] | 364-day senior secured bridge loan [Member] | Interest Rate Cap [Member]</t>
  </si>
  <si>
    <t>Merger Agreement [Member] | Subsequent Event [Member] | Convergys [Member]</t>
  </si>
  <si>
    <t>business acquisition, ratio of consideration transferred in cash | Rate</t>
  </si>
  <si>
    <t>50.00%</t>
  </si>
  <si>
    <t>Business Acquisition, Share Price | $ / shares</t>
  </si>
  <si>
    <t>Purchase price | $</t>
  </si>
  <si>
    <t>Business Acquisition, total transaction value net of assets and liabilities transferred | $</t>
  </si>
  <si>
    <t>Business Acquisition, Share Price for Cash Consideration | $ / shares</t>
  </si>
  <si>
    <t>Business Acquisition Share exchange ratio | shares</t>
  </si>
  <si>
    <t>the number of days of average trading price of acquirer's common stock which may trigger certain adjustment to a purchase price</t>
  </si>
  <si>
    <t>Threshold percentage of variance from a baseline price to adjust exchange ratio | Rate</t>
  </si>
  <si>
    <t>10.00%</t>
  </si>
  <si>
    <t>Contract Termination Claims, Description | $</t>
  </si>
  <si>
    <t>Percentage of Non-cash Consideration transferred in a business acquisition | Rate</t>
  </si>
  <si>
    <t>Merger Agreement [Member] | Subsequent Event [Member] | Maximum [Member] | Convergys [Member]</t>
  </si>
  <si>
    <t>Acquisition of business - percentage ownership of combined company held by former shareholders of acquiree</t>
  </si>
  <si>
    <t>Merger Agreement [Member] | Subsequent Event [Member] | Minimum [Member] | Convergys [Member] | pending approval [Member]</t>
  </si>
  <si>
    <t>2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689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16</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354176</v>
      </c>
      <c r="C3" s="7" t="n">
        <v>550688</v>
      </c>
    </row>
    <row r="4" spans="1:3">
      <c r="A4" s="4" t="s">
        <v>26</v>
      </c>
      <c r="B4" s="5" t="n">
        <v>6172</v>
      </c>
      <c r="C4" s="5" t="n">
        <v>5837</v>
      </c>
    </row>
    <row r="5" spans="1:3">
      <c r="A5" s="4" t="s">
        <v>27</v>
      </c>
      <c r="B5" s="5" t="n">
        <v>3940</v>
      </c>
      <c r="C5" s="5" t="n">
        <v>5475</v>
      </c>
    </row>
    <row r="6" spans="1:3">
      <c r="A6" s="4" t="s">
        <v>28</v>
      </c>
      <c r="B6" s="5" t="n">
        <v>2712550</v>
      </c>
      <c r="C6" s="5" t="n">
        <v>2846371</v>
      </c>
    </row>
    <row r="7" spans="1:3">
      <c r="A7" s="4" t="s">
        <v>29</v>
      </c>
      <c r="B7" s="5" t="n">
        <v>161</v>
      </c>
      <c r="C7" s="5" t="n">
        <v>77</v>
      </c>
    </row>
    <row r="8" spans="1:3">
      <c r="A8" s="4" t="s">
        <v>30</v>
      </c>
      <c r="B8" s="5" t="n">
        <v>2129779</v>
      </c>
      <c r="C8" s="5" t="n">
        <v>2162626</v>
      </c>
    </row>
    <row r="9" spans="1:3">
      <c r="A9" s="4" t="s">
        <v>31</v>
      </c>
      <c r="B9" s="5" t="n">
        <v>220573</v>
      </c>
      <c r="C9" s="5" t="n">
        <v>168704</v>
      </c>
    </row>
    <row r="10" spans="1:3">
      <c r="A10" s="4" t="s">
        <v>32</v>
      </c>
      <c r="B10" s="5" t="n">
        <v>5427351</v>
      </c>
      <c r="C10" s="5" t="n">
        <v>5739778</v>
      </c>
    </row>
    <row r="11" spans="1:3">
      <c r="A11" s="4" t="s">
        <v>33</v>
      </c>
      <c r="B11" s="5" t="n">
        <v>344290</v>
      </c>
      <c r="C11" s="5" t="n">
        <v>346589</v>
      </c>
    </row>
    <row r="12" spans="1:3">
      <c r="A12" s="4" t="s">
        <v>34</v>
      </c>
      <c r="B12" s="5" t="n">
        <v>861455</v>
      </c>
      <c r="C12" s="5" t="n">
        <v>872641</v>
      </c>
    </row>
    <row r="13" spans="1:3">
      <c r="A13" s="4" t="s">
        <v>35</v>
      </c>
      <c r="B13" s="5" t="n">
        <v>525867</v>
      </c>
      <c r="C13" s="5" t="n">
        <v>583051</v>
      </c>
    </row>
    <row r="14" spans="1:3">
      <c r="A14" s="4" t="s">
        <v>36</v>
      </c>
      <c r="B14" s="5" t="n">
        <v>31802</v>
      </c>
      <c r="C14" s="5" t="n">
        <v>31687</v>
      </c>
    </row>
    <row r="15" spans="1:3">
      <c r="A15" s="4" t="s">
        <v>37</v>
      </c>
      <c r="B15" s="5" t="n">
        <v>125043</v>
      </c>
      <c r="C15" s="5" t="n">
        <v>124780</v>
      </c>
    </row>
    <row r="16" spans="1:3">
      <c r="A16" s="4" t="s">
        <v>38</v>
      </c>
      <c r="B16" s="5" t="n">
        <v>7315808</v>
      </c>
      <c r="C16" s="5" t="n">
        <v>7698526</v>
      </c>
    </row>
    <row r="17" spans="1:3">
      <c r="A17" s="3" t="s">
        <v>39</v>
      </c>
    </row>
    <row r="18" spans="1:3">
      <c r="A18" s="4" t="s">
        <v>40</v>
      </c>
      <c r="B18" s="5" t="n">
        <v>705120</v>
      </c>
      <c r="C18" s="5" t="n">
        <v>805471</v>
      </c>
    </row>
    <row r="19" spans="1:3">
      <c r="A19" s="4" t="s">
        <v>41</v>
      </c>
      <c r="B19" s="5" t="n">
        <v>2257594</v>
      </c>
      <c r="C19" s="5" t="n">
        <v>2626720</v>
      </c>
    </row>
    <row r="20" spans="1:3">
      <c r="A20" s="4" t="s">
        <v>42</v>
      </c>
      <c r="B20" s="5" t="n">
        <v>30360</v>
      </c>
      <c r="C20" s="5" t="n">
        <v>16888</v>
      </c>
    </row>
    <row r="21" spans="1:3">
      <c r="A21" s="4" t="s">
        <v>43</v>
      </c>
      <c r="B21" s="5" t="n">
        <v>183689</v>
      </c>
      <c r="C21" s="5" t="n">
        <v>204665</v>
      </c>
    </row>
    <row r="22" spans="1:3">
      <c r="A22" s="4" t="s">
        <v>44</v>
      </c>
      <c r="B22" s="5" t="n">
        <v>402798</v>
      </c>
      <c r="C22" s="5" t="n">
        <v>354104</v>
      </c>
    </row>
    <row r="23" spans="1:3">
      <c r="A23" s="4" t="s">
        <v>45</v>
      </c>
      <c r="B23" s="5" t="n">
        <v>60262</v>
      </c>
      <c r="C23" s="5" t="n">
        <v>33359</v>
      </c>
    </row>
    <row r="24" spans="1:3">
      <c r="A24" s="4" t="s">
        <v>46</v>
      </c>
      <c r="B24" s="5" t="n">
        <v>3639823</v>
      </c>
      <c r="C24" s="5" t="n">
        <v>4041207</v>
      </c>
    </row>
    <row r="25" spans="1:3">
      <c r="A25" s="4" t="s">
        <v>47</v>
      </c>
      <c r="B25" s="5" t="n">
        <v>1106622</v>
      </c>
      <c r="C25" s="5" t="n">
        <v>1136089</v>
      </c>
    </row>
    <row r="26" spans="1:3">
      <c r="A26" s="4" t="s">
        <v>48</v>
      </c>
      <c r="B26" s="5" t="n">
        <v>170283</v>
      </c>
      <c r="C26" s="5" t="n">
        <v>124008</v>
      </c>
    </row>
    <row r="27" spans="1:3">
      <c r="A27" s="4" t="s">
        <v>49</v>
      </c>
      <c r="B27" s="5" t="n">
        <v>87605</v>
      </c>
      <c r="C27" s="5" t="n">
        <v>113527</v>
      </c>
    </row>
    <row r="28" spans="1:3">
      <c r="A28" s="4" t="s">
        <v>50</v>
      </c>
      <c r="B28" s="5" t="n">
        <v>5004333</v>
      </c>
      <c r="C28" s="5" t="n">
        <v>5414831</v>
      </c>
    </row>
    <row r="29" spans="1:3">
      <c r="A29" s="4" t="s">
        <v>51</v>
      </c>
      <c r="B29" s="4" t="s">
        <v>52</v>
      </c>
      <c r="C29" s="4" t="s">
        <v>52</v>
      </c>
    </row>
    <row r="30" spans="1:3">
      <c r="A30" s="3" t="s">
        <v>53</v>
      </c>
    </row>
    <row r="31" spans="1:3">
      <c r="A31" s="4" t="s">
        <v>54</v>
      </c>
      <c r="B31" s="5" t="n">
        <v>0</v>
      </c>
      <c r="C31" s="5" t="n">
        <v>0</v>
      </c>
    </row>
    <row r="32" spans="1:3">
      <c r="A32" s="4" t="s">
        <v>55</v>
      </c>
      <c r="B32" s="5" t="n">
        <v>41</v>
      </c>
      <c r="C32" s="5" t="n">
        <v>41</v>
      </c>
    </row>
    <row r="33" spans="1:3">
      <c r="A33" s="4" t="s">
        <v>56</v>
      </c>
      <c r="B33" s="5" t="n">
        <v>481561</v>
      </c>
      <c r="C33" s="5" t="n">
        <v>467948</v>
      </c>
    </row>
    <row r="34" spans="1:3">
      <c r="A34" s="4" t="s">
        <v>57</v>
      </c>
      <c r="B34" s="5" t="n">
        <v>-124801</v>
      </c>
      <c r="C34" s="5" t="n">
        <v>-77133</v>
      </c>
    </row>
    <row r="35" spans="1:3">
      <c r="A35" s="4" t="s">
        <v>58</v>
      </c>
      <c r="B35" s="5" t="n">
        <v>-90265</v>
      </c>
      <c r="C35" s="5" t="n">
        <v>-61919</v>
      </c>
    </row>
    <row r="36" spans="1:3">
      <c r="A36" s="4" t="s">
        <v>59</v>
      </c>
      <c r="B36" s="5" t="n">
        <v>2044939</v>
      </c>
      <c r="C36" s="5" t="n">
        <v>1954758</v>
      </c>
    </row>
    <row r="37" spans="1:3">
      <c r="A37" s="4" t="s">
        <v>60</v>
      </c>
      <c r="B37" s="5" t="n">
        <v>2311475</v>
      </c>
      <c r="C37" s="5" t="n">
        <v>2283695</v>
      </c>
    </row>
    <row r="38" spans="1:3">
      <c r="A38" s="4" t="s">
        <v>61</v>
      </c>
      <c r="B38" s="7" t="n">
        <v>7315808</v>
      </c>
      <c r="C38" s="7" t="n">
        <v>769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2</v>
      </c>
    </row>
    <row r="4" spans="1:2">
      <c r="A4" s="4" t="s">
        <v>218</v>
      </c>
      <c r="B4" s="4" t="s">
        <v>219</v>
      </c>
    </row>
    <row r="5" spans="1:2">
      <c r="A5" s="4" t="s">
        <v>30</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8</v>
      </c>
    </row>
    <row r="4" spans="1:2">
      <c r="A4" s="4" t="s">
        <v>230</v>
      </c>
      <c r="B4" s="4" t="s">
        <v>231</v>
      </c>
    </row>
    <row r="5" spans="1:2">
      <c r="A5" s="4" t="s">
        <v>28</v>
      </c>
      <c r="B5" s="4" t="s">
        <v>232</v>
      </c>
    </row>
    <row r="6" spans="1:2">
      <c r="A6" s="4" t="s">
        <v>33</v>
      </c>
      <c r="B6" s="4" t="s">
        <v>233</v>
      </c>
    </row>
    <row r="7" spans="1:2">
      <c r="A7" s="4" t="s">
        <v>34</v>
      </c>
      <c r="B7" s="4" t="s">
        <v>234</v>
      </c>
    </row>
    <row r="8" spans="1:2">
      <c r="A8" s="4" t="s">
        <v>35</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2</v>
      </c>
      <c r="B1" s="2" t="s">
        <v>2</v>
      </c>
      <c r="C1" s="2" t="s">
        <v>23</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41172000</v>
      </c>
      <c r="C9" s="5" t="n">
        <v>41092000</v>
      </c>
    </row>
    <row r="10" spans="1:3">
      <c r="A10" s="4" t="s">
        <v>71</v>
      </c>
      <c r="B10" s="5" t="n">
        <v>1883000</v>
      </c>
      <c r="C10" s="5" t="n">
        <v>1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6"/>
  </cols>
  <sheetData>
    <row r="1" spans="1:2">
      <c r="A1" s="1" t="s">
        <v>282</v>
      </c>
      <c r="B1" s="2" t="s">
        <v>1</v>
      </c>
    </row>
    <row r="2" spans="1:2">
      <c r="B2" s="2" t="s">
        <v>283</v>
      </c>
    </row>
    <row r="3" spans="1:2">
      <c r="A3" s="3" t="s">
        <v>284</v>
      </c>
    </row>
    <row r="4" spans="1:2">
      <c r="A4" s="4" t="s">
        <v>285</v>
      </c>
      <c r="B4" s="5" t="n">
        <v>2</v>
      </c>
    </row>
    <row r="5" spans="1:2">
      <c r="A5" s="4" t="s">
        <v>286</v>
      </c>
    </row>
    <row r="6" spans="1:2">
      <c r="A6" s="3" t="s">
        <v>284</v>
      </c>
    </row>
    <row r="7" spans="1:2">
      <c r="A7" s="4" t="s">
        <v>287</v>
      </c>
      <c r="B7"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2</v>
      </c>
      <c r="B1" s="2" t="s">
        <v>73</v>
      </c>
      <c r="D1" s="2" t="s">
        <v>1</v>
      </c>
    </row>
    <row r="2" spans="1:5">
      <c r="B2" s="2" t="s">
        <v>2</v>
      </c>
      <c r="C2" s="2" t="s">
        <v>74</v>
      </c>
      <c r="D2" s="2" t="s">
        <v>2</v>
      </c>
      <c r="E2" s="2" t="s">
        <v>74</v>
      </c>
    </row>
    <row r="3" spans="1:5">
      <c r="A3" s="3" t="s">
        <v>75</v>
      </c>
    </row>
    <row r="4" spans="1:5">
      <c r="A4" s="4" t="s">
        <v>76</v>
      </c>
      <c r="B4" s="7" t="n">
        <v>4486395</v>
      </c>
      <c r="C4" s="7" t="n">
        <v>3458243</v>
      </c>
      <c r="D4" s="7" t="n">
        <v>8535158</v>
      </c>
      <c r="E4" s="7" t="n">
        <v>6504864</v>
      </c>
    </row>
    <row r="5" spans="1:5">
      <c r="A5" s="4" t="s">
        <v>77</v>
      </c>
      <c r="B5" s="5" t="n">
        <v>486188</v>
      </c>
      <c r="C5" s="5" t="n">
        <v>478025</v>
      </c>
      <c r="D5" s="5" t="n">
        <v>989795</v>
      </c>
      <c r="E5" s="5" t="n">
        <v>952273</v>
      </c>
    </row>
    <row r="6" spans="1:5">
      <c r="A6" s="4" t="s">
        <v>78</v>
      </c>
      <c r="B6" s="5" t="n">
        <v>4972583</v>
      </c>
      <c r="C6" s="5" t="n">
        <v>3936268</v>
      </c>
      <c r="D6" s="5" t="n">
        <v>9524953</v>
      </c>
      <c r="E6" s="5" t="n">
        <v>7457137</v>
      </c>
    </row>
    <row r="7" spans="1:5">
      <c r="A7" s="3" t="s">
        <v>79</v>
      </c>
    </row>
    <row r="8" spans="1:5">
      <c r="A8" s="4" t="s">
        <v>76</v>
      </c>
      <c r="B8" s="5" t="n">
        <v>-4239137</v>
      </c>
      <c r="C8" s="5" t="n">
        <v>-3265630</v>
      </c>
      <c r="D8" s="5" t="n">
        <v>-8063233</v>
      </c>
      <c r="E8" s="5" t="n">
        <v>-6146183</v>
      </c>
    </row>
    <row r="9" spans="1:5">
      <c r="A9" s="4" t="s">
        <v>77</v>
      </c>
      <c r="B9" s="5" t="n">
        <v>-304352</v>
      </c>
      <c r="C9" s="5" t="n">
        <v>-298393</v>
      </c>
      <c r="D9" s="5" t="n">
        <v>-618675</v>
      </c>
      <c r="E9" s="5" t="n">
        <v>-596926</v>
      </c>
    </row>
    <row r="10" spans="1:5">
      <c r="A10" s="4" t="s">
        <v>80</v>
      </c>
      <c r="B10" s="5" t="n">
        <v>429094</v>
      </c>
      <c r="C10" s="5" t="n">
        <v>372245</v>
      </c>
      <c r="D10" s="5" t="n">
        <v>843045</v>
      </c>
      <c r="E10" s="5" t="n">
        <v>714028</v>
      </c>
    </row>
    <row r="11" spans="1:5">
      <c r="A11" s="4" t="s">
        <v>81</v>
      </c>
      <c r="B11" s="5" t="n">
        <v>-305156</v>
      </c>
      <c r="C11" s="5" t="n">
        <v>-247115</v>
      </c>
      <c r="D11" s="5" t="n">
        <v>-607175</v>
      </c>
      <c r="E11" s="5" t="n">
        <v>-487139</v>
      </c>
    </row>
    <row r="12" spans="1:5">
      <c r="A12" s="4" t="s">
        <v>82</v>
      </c>
      <c r="B12" s="5" t="n">
        <v>123938</v>
      </c>
      <c r="C12" s="5" t="n">
        <v>125130</v>
      </c>
      <c r="D12" s="5" t="n">
        <v>235870</v>
      </c>
      <c r="E12" s="5" t="n">
        <v>226889</v>
      </c>
    </row>
    <row r="13" spans="1:5">
      <c r="A13" s="4" t="s">
        <v>83</v>
      </c>
      <c r="B13" s="5" t="n">
        <v>-16375</v>
      </c>
      <c r="C13" s="5" t="n">
        <v>-8962</v>
      </c>
      <c r="D13" s="5" t="n">
        <v>-33826</v>
      </c>
      <c r="E13" s="5" t="n">
        <v>-17144</v>
      </c>
    </row>
    <row r="14" spans="1:5">
      <c r="A14" s="4" t="s">
        <v>84</v>
      </c>
      <c r="B14" s="5" t="n">
        <v>-1446</v>
      </c>
      <c r="C14" s="5" t="n">
        <v>-206</v>
      </c>
      <c r="D14" s="5" t="n">
        <v>-2624</v>
      </c>
      <c r="E14" s="5" t="n">
        <v>-529</v>
      </c>
    </row>
    <row r="15" spans="1:5">
      <c r="A15" s="4" t="s">
        <v>85</v>
      </c>
      <c r="B15" s="5" t="n">
        <v>106117</v>
      </c>
      <c r="C15" s="5" t="n">
        <v>115962</v>
      </c>
      <c r="D15" s="5" t="n">
        <v>199420</v>
      </c>
      <c r="E15" s="5" t="n">
        <v>209216</v>
      </c>
    </row>
    <row r="16" spans="1:5">
      <c r="A16" s="4" t="s">
        <v>86</v>
      </c>
      <c r="B16" s="5" t="n">
        <v>-12424</v>
      </c>
      <c r="C16" s="5" t="n">
        <v>-42814</v>
      </c>
      <c r="D16" s="5" t="n">
        <v>-81293</v>
      </c>
      <c r="E16" s="5" t="n">
        <v>-74279</v>
      </c>
    </row>
    <row r="17" spans="1:5">
      <c r="A17" s="4" t="s">
        <v>87</v>
      </c>
      <c r="B17" s="7" t="n">
        <v>93693</v>
      </c>
      <c r="C17" s="7" t="n">
        <v>73148</v>
      </c>
      <c r="D17" s="7" t="n">
        <v>118127</v>
      </c>
      <c r="E17" s="7" t="n">
        <v>134937</v>
      </c>
    </row>
    <row r="18" spans="1:5">
      <c r="A18" s="3" t="s">
        <v>88</v>
      </c>
    </row>
    <row r="19" spans="1:5">
      <c r="A19" s="4" t="s">
        <v>89</v>
      </c>
      <c r="B19" s="9" t="n">
        <v>2.35</v>
      </c>
      <c r="C19" s="9" t="n">
        <v>1.83</v>
      </c>
      <c r="D19" s="9" t="n">
        <v>2.96</v>
      </c>
      <c r="E19" s="9" t="n">
        <v>3.38</v>
      </c>
    </row>
    <row r="20" spans="1:5">
      <c r="A20" s="4" t="s">
        <v>90</v>
      </c>
      <c r="B20" s="9" t="n">
        <v>2.34</v>
      </c>
      <c r="C20" s="9" t="n">
        <v>1.83</v>
      </c>
      <c r="D20" s="9" t="n">
        <v>2.94</v>
      </c>
      <c r="E20" s="9" t="n">
        <v>3.37</v>
      </c>
    </row>
    <row r="21" spans="1:5">
      <c r="A21" s="3" t="s">
        <v>91</v>
      </c>
    </row>
    <row r="22" spans="1:5">
      <c r="A22" s="4" t="s">
        <v>92</v>
      </c>
      <c r="B22" s="5" t="n">
        <v>39505</v>
      </c>
      <c r="C22" s="5" t="n">
        <v>39533</v>
      </c>
      <c r="D22" s="5" t="n">
        <v>39599</v>
      </c>
      <c r="E22" s="5" t="n">
        <v>39513</v>
      </c>
    </row>
    <row r="23" spans="1:5">
      <c r="A23" s="4" t="s">
        <v>93</v>
      </c>
      <c r="B23" s="5" t="n">
        <v>39742</v>
      </c>
      <c r="C23" s="5" t="n">
        <v>39711</v>
      </c>
      <c r="D23" s="5" t="n">
        <v>39859</v>
      </c>
      <c r="E23" s="5" t="n">
        <v>39708</v>
      </c>
    </row>
    <row r="24" spans="1:5">
      <c r="A24" s="4" t="s">
        <v>94</v>
      </c>
      <c r="B24" s="9" t="n">
        <v>0.35</v>
      </c>
      <c r="C24" s="9" t="n">
        <v>0.25</v>
      </c>
      <c r="D24" s="9" t="n">
        <v>0.7</v>
      </c>
      <c r="E24" s="9"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3"/>
    <col customWidth="1" max="8" min="8" width="14"/>
  </cols>
  <sheetData>
    <row r="1" spans="1:8">
      <c r="A1" s="1" t="s">
        <v>288</v>
      </c>
      <c r="B1" s="2" t="s">
        <v>2</v>
      </c>
      <c r="C1" s="2" t="s">
        <v>23</v>
      </c>
      <c r="D1" s="2" t="s">
        <v>2</v>
      </c>
      <c r="E1" s="2" t="s">
        <v>74</v>
      </c>
      <c r="F1" s="2" t="s">
        <v>2</v>
      </c>
      <c r="G1" s="2" t="s">
        <v>74</v>
      </c>
      <c r="H1" s="2" t="s">
        <v>23</v>
      </c>
    </row>
    <row r="2" spans="1:8">
      <c r="A2" s="4" t="s">
        <v>289</v>
      </c>
    </row>
    <row r="3" spans="1:8">
      <c r="A3" s="3" t="s">
        <v>290</v>
      </c>
    </row>
    <row r="4" spans="1:8">
      <c r="A4" s="4" t="s">
        <v>291</v>
      </c>
      <c r="B4" s="5" t="n">
        <v>1</v>
      </c>
      <c r="C4" s="5" t="n">
        <v>1</v>
      </c>
      <c r="D4" s="5" t="n">
        <v>1</v>
      </c>
      <c r="F4" s="5" t="n">
        <v>1</v>
      </c>
      <c r="H4" s="5" t="n">
        <v>1</v>
      </c>
    </row>
    <row r="5" spans="1:8">
      <c r="A5" s="4" t="s">
        <v>292</v>
      </c>
    </row>
    <row r="6" spans="1:8">
      <c r="A6" s="3" t="s">
        <v>290</v>
      </c>
    </row>
    <row r="7" spans="1:8">
      <c r="A7" s="4" t="s">
        <v>293</v>
      </c>
      <c r="D7" s="4" t="s">
        <v>294</v>
      </c>
      <c r="E7" s="4" t="s">
        <v>295</v>
      </c>
      <c r="F7" s="4" t="s">
        <v>294</v>
      </c>
      <c r="G7" s="4" t="s">
        <v>296</v>
      </c>
    </row>
    <row r="8" spans="1:8">
      <c r="A8" s="4" t="s">
        <v>297</v>
      </c>
    </row>
    <row r="9" spans="1:8">
      <c r="A9" s="3" t="s">
        <v>290</v>
      </c>
    </row>
    <row r="10" spans="1:8">
      <c r="A10" s="4" t="s">
        <v>293</v>
      </c>
      <c r="B10" s="4" t="s">
        <v>298</v>
      </c>
      <c r="C10" s="4" t="s">
        <v>299</v>
      </c>
      <c r="H10" s="4" t="s">
        <v>52</v>
      </c>
    </row>
    <row r="11" spans="1:8">
      <c r="A11" s="4" t="s">
        <v>300</v>
      </c>
    </row>
    <row r="12" spans="1:8">
      <c r="A12" s="3" t="s">
        <v>290</v>
      </c>
    </row>
    <row r="13" spans="1:8">
      <c r="A13" s="4" t="s">
        <v>293</v>
      </c>
      <c r="D13" s="4" t="s">
        <v>299</v>
      </c>
      <c r="E13" s="4" t="s">
        <v>301</v>
      </c>
      <c r="F13" s="4" t="s">
        <v>299</v>
      </c>
      <c r="G13" s="4"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3"/>
    <col customWidth="1" max="10" min="10" width="14"/>
  </cols>
  <sheetData>
    <row r="1" spans="1:10">
      <c r="A1" s="1" t="s">
        <v>302</v>
      </c>
      <c r="B1" s="2" t="s">
        <v>2</v>
      </c>
      <c r="C1" s="2" t="s">
        <v>303</v>
      </c>
      <c r="D1" s="2" t="s">
        <v>304</v>
      </c>
      <c r="E1" s="2" t="s">
        <v>2</v>
      </c>
      <c r="F1" s="2" t="s">
        <v>305</v>
      </c>
      <c r="G1" s="2" t="s">
        <v>74</v>
      </c>
      <c r="H1" s="2" t="s">
        <v>2</v>
      </c>
      <c r="I1" s="2" t="s">
        <v>74</v>
      </c>
      <c r="J1" s="2" t="s">
        <v>2</v>
      </c>
    </row>
    <row r="2" spans="1:10">
      <c r="A2" s="3" t="s">
        <v>306</v>
      </c>
    </row>
    <row r="3" spans="1:10">
      <c r="A3" s="4" t="s">
        <v>307</v>
      </c>
      <c r="E3" s="7" t="n">
        <v>2695000</v>
      </c>
      <c r="G3" s="7" t="n">
        <v>-191000</v>
      </c>
      <c r="H3" s="7" t="n">
        <v>2455000</v>
      </c>
      <c r="I3" s="7" t="n">
        <v>-582000</v>
      </c>
    </row>
    <row r="4" spans="1:10">
      <c r="A4" s="4" t="s">
        <v>308</v>
      </c>
    </row>
    <row r="5" spans="1:10">
      <c r="A5" s="3" t="s">
        <v>306</v>
      </c>
    </row>
    <row r="6" spans="1:10">
      <c r="A6" s="4" t="s">
        <v>309</v>
      </c>
      <c r="C6" s="4" t="s">
        <v>310</v>
      </c>
    </row>
    <row r="7" spans="1:10">
      <c r="A7" s="4" t="s">
        <v>311</v>
      </c>
      <c r="C7" s="7" t="n">
        <v>633568000</v>
      </c>
    </row>
    <row r="8" spans="1:10">
      <c r="A8" s="4" t="s">
        <v>312</v>
      </c>
      <c r="C8" s="5" t="n">
        <v>602739000</v>
      </c>
    </row>
    <row r="9" spans="1:10">
      <c r="A9" s="4" t="s">
        <v>313</v>
      </c>
      <c r="C9" s="5" t="n">
        <v>33098000</v>
      </c>
    </row>
    <row r="10" spans="1:10">
      <c r="A10" s="4" t="s">
        <v>314</v>
      </c>
      <c r="C10" s="7" t="n">
        <v>2269000</v>
      </c>
    </row>
    <row r="11" spans="1:10">
      <c r="A11" s="4" t="s">
        <v>315</v>
      </c>
      <c r="H11" s="5" t="n">
        <v>2269000</v>
      </c>
    </row>
    <row r="12" spans="1:10">
      <c r="A12" s="4" t="s">
        <v>316</v>
      </c>
      <c r="H12" s="5" t="n">
        <v>961000</v>
      </c>
    </row>
    <row r="13" spans="1:10">
      <c r="A13" s="4" t="s">
        <v>317</v>
      </c>
      <c r="H13" s="5" t="n">
        <v>961000</v>
      </c>
    </row>
    <row r="14" spans="1:10">
      <c r="A14" s="4" t="s">
        <v>318</v>
      </c>
      <c r="E14" s="5" t="n">
        <v>588000</v>
      </c>
      <c r="H14" s="5" t="n">
        <v>-1217000</v>
      </c>
      <c r="J14" s="7" t="n">
        <v>-4941000</v>
      </c>
    </row>
    <row r="15" spans="1:10">
      <c r="A15" s="4" t="s">
        <v>319</v>
      </c>
      <c r="B15" s="7" t="n">
        <v>200000000</v>
      </c>
      <c r="E15" s="5" t="n">
        <v>200000000</v>
      </c>
      <c r="H15" s="7" t="n">
        <v>200000000</v>
      </c>
      <c r="J15" s="7" t="n">
        <v>200000000</v>
      </c>
    </row>
    <row r="16" spans="1:10">
      <c r="A16" s="4" t="s">
        <v>320</v>
      </c>
    </row>
    <row r="17" spans="1:10">
      <c r="A17" s="3" t="s">
        <v>306</v>
      </c>
    </row>
    <row r="18" spans="1:10">
      <c r="A18" s="4" t="s">
        <v>321</v>
      </c>
      <c r="E18" s="7" t="n">
        <v>2634000</v>
      </c>
    </row>
    <row r="19" spans="1:10">
      <c r="A19" s="4" t="s">
        <v>322</v>
      </c>
    </row>
    <row r="20" spans="1:10">
      <c r="A20" s="3" t="s">
        <v>306</v>
      </c>
    </row>
    <row r="21" spans="1:10">
      <c r="A21" s="4" t="s">
        <v>309</v>
      </c>
      <c r="D21" s="4" t="s">
        <v>310</v>
      </c>
    </row>
    <row r="22" spans="1:10">
      <c r="A22" s="4" t="s">
        <v>311</v>
      </c>
      <c r="B22" s="7" t="n">
        <v>67014000</v>
      </c>
      <c r="D22" s="7" t="n">
        <v>68457000</v>
      </c>
    </row>
    <row r="23" spans="1:10">
      <c r="A23" s="4" t="s">
        <v>312</v>
      </c>
      <c r="F23" s="7" t="n">
        <v>8191000</v>
      </c>
    </row>
    <row r="24" spans="1:10">
      <c r="A24" s="4" t="s">
        <v>316</v>
      </c>
      <c r="F24" s="5" t="n">
        <v>631000</v>
      </c>
    </row>
    <row r="25" spans="1:10">
      <c r="A25" s="4" t="s">
        <v>317</v>
      </c>
      <c r="F25" s="5" t="n">
        <v>631000</v>
      </c>
    </row>
    <row r="26" spans="1:10">
      <c r="A26" s="4" t="s">
        <v>323</v>
      </c>
      <c r="F26" s="7" t="n">
        <v>14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4</v>
      </c>
      <c r="B1" s="2" t="s">
        <v>73</v>
      </c>
      <c r="D1" s="2" t="s">
        <v>1</v>
      </c>
    </row>
    <row r="2" spans="1:5">
      <c r="B2" s="2" t="s">
        <v>2</v>
      </c>
      <c r="C2" s="2" t="s">
        <v>74</v>
      </c>
      <c r="D2" s="2" t="s">
        <v>2</v>
      </c>
      <c r="E2" s="2" t="s">
        <v>74</v>
      </c>
    </row>
    <row r="3" spans="1:5">
      <c r="A3" s="3" t="s">
        <v>224</v>
      </c>
    </row>
    <row r="4" spans="1:5">
      <c r="A4" s="4" t="s">
        <v>325</v>
      </c>
      <c r="B4" s="5" t="n">
        <v>58</v>
      </c>
      <c r="C4" s="5" t="n">
        <v>26</v>
      </c>
      <c r="D4" s="5" t="n">
        <v>82</v>
      </c>
      <c r="E4" s="5" t="n">
        <v>56</v>
      </c>
    </row>
    <row r="5" spans="1:5">
      <c r="A5" s="4" t="s">
        <v>326</v>
      </c>
      <c r="B5" s="7" t="n">
        <v>2946</v>
      </c>
      <c r="C5" s="7" t="n">
        <v>2771</v>
      </c>
      <c r="D5" s="7" t="n">
        <v>5710</v>
      </c>
      <c r="E5" s="7" t="n">
        <v>6321</v>
      </c>
    </row>
    <row r="6" spans="1:5">
      <c r="A6" s="4" t="s">
        <v>327</v>
      </c>
    </row>
    <row r="7" spans="1:5">
      <c r="A7" s="3" t="s">
        <v>224</v>
      </c>
    </row>
    <row r="8" spans="1:5">
      <c r="A8" s="4" t="s">
        <v>328</v>
      </c>
      <c r="B8" s="5" t="n">
        <v>38</v>
      </c>
      <c r="C8" s="5" t="n">
        <v>0</v>
      </c>
      <c r="D8" s="5" t="n">
        <v>38</v>
      </c>
      <c r="E8" s="5" t="n">
        <v>0</v>
      </c>
    </row>
    <row r="9" spans="1:5">
      <c r="A9" s="4" t="s">
        <v>326</v>
      </c>
      <c r="B9" s="7" t="n">
        <v>1050</v>
      </c>
      <c r="C9" s="7" t="n">
        <v>0</v>
      </c>
      <c r="D9" s="7" t="n">
        <v>1050</v>
      </c>
      <c r="E9" s="7" t="n">
        <v>0</v>
      </c>
    </row>
    <row r="10" spans="1:5">
      <c r="A10" s="4" t="s">
        <v>329</v>
      </c>
    </row>
    <row r="11" spans="1:5">
      <c r="A11" s="3" t="s">
        <v>224</v>
      </c>
    </row>
    <row r="12" spans="1:5">
      <c r="A12" s="4" t="s">
        <v>325</v>
      </c>
      <c r="B12" s="5" t="n">
        <v>20</v>
      </c>
      <c r="C12" s="5" t="n">
        <v>21</v>
      </c>
      <c r="D12" s="5" t="n">
        <v>22</v>
      </c>
      <c r="E12" s="5" t="n">
        <v>22</v>
      </c>
    </row>
    <row r="13" spans="1:5">
      <c r="A13" s="4" t="s">
        <v>326</v>
      </c>
      <c r="B13" s="7" t="n">
        <v>1896</v>
      </c>
      <c r="C13" s="7" t="n">
        <v>2250</v>
      </c>
      <c r="D13" s="7" t="n">
        <v>2106</v>
      </c>
      <c r="E13" s="7" t="n">
        <v>2384</v>
      </c>
    </row>
    <row r="14" spans="1:5">
      <c r="A14" s="4" t="s">
        <v>330</v>
      </c>
    </row>
    <row r="15" spans="1:5">
      <c r="A15" s="3" t="s">
        <v>224</v>
      </c>
    </row>
    <row r="16" spans="1:5">
      <c r="A16" s="4" t="s">
        <v>325</v>
      </c>
      <c r="B16" s="5" t="n">
        <v>0</v>
      </c>
      <c r="C16" s="5" t="n">
        <v>5</v>
      </c>
      <c r="D16" s="5" t="n">
        <v>22</v>
      </c>
      <c r="E16" s="5" t="n">
        <v>34</v>
      </c>
    </row>
    <row r="17" spans="1:5">
      <c r="A17" s="4" t="s">
        <v>326</v>
      </c>
      <c r="B17" s="7" t="n">
        <v>0</v>
      </c>
      <c r="C17" s="7" t="n">
        <v>521</v>
      </c>
      <c r="D17" s="7" t="n">
        <v>2554</v>
      </c>
      <c r="E17" s="7" t="n">
        <v>39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31</v>
      </c>
      <c r="B1" s="2" t="s">
        <v>73</v>
      </c>
      <c r="D1" s="2" t="s">
        <v>1</v>
      </c>
    </row>
    <row r="2" spans="1:5">
      <c r="B2" s="2" t="s">
        <v>2</v>
      </c>
      <c r="C2" s="2" t="s">
        <v>74</v>
      </c>
      <c r="D2" s="2" t="s">
        <v>2</v>
      </c>
      <c r="E2" s="2" t="s">
        <v>74</v>
      </c>
    </row>
    <row r="3" spans="1:5">
      <c r="A3" s="3" t="s">
        <v>160</v>
      </c>
    </row>
    <row r="4" spans="1:5">
      <c r="A4" s="4" t="s">
        <v>332</v>
      </c>
      <c r="B4" s="7" t="n">
        <v>5645</v>
      </c>
      <c r="C4" s="7" t="n">
        <v>4060</v>
      </c>
      <c r="D4" s="7" t="n">
        <v>10780</v>
      </c>
      <c r="E4" s="7" t="n">
        <v>8376</v>
      </c>
    </row>
    <row r="5" spans="1:5">
      <c r="A5" s="4" t="s">
        <v>333</v>
      </c>
      <c r="B5" s="5" t="n">
        <v>-1565</v>
      </c>
      <c r="C5" s="5" t="n">
        <v>-1498</v>
      </c>
      <c r="D5" s="5" t="n">
        <v>-3112</v>
      </c>
      <c r="E5" s="5" t="n">
        <v>-2973</v>
      </c>
    </row>
    <row r="6" spans="1:5">
      <c r="A6" s="4" t="s">
        <v>334</v>
      </c>
      <c r="B6" s="7" t="n">
        <v>4080</v>
      </c>
      <c r="C6" s="7" t="n">
        <v>2562</v>
      </c>
      <c r="D6" s="7" t="n">
        <v>7668</v>
      </c>
      <c r="E6" s="7" t="n">
        <v>54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35</v>
      </c>
      <c r="B1" s="2" t="s">
        <v>2</v>
      </c>
      <c r="C1" s="2" t="s">
        <v>23</v>
      </c>
      <c r="D1" s="2" t="s">
        <v>74</v>
      </c>
      <c r="E1" s="2" t="s">
        <v>336</v>
      </c>
    </row>
    <row r="2" spans="1:5">
      <c r="A2" s="3" t="s">
        <v>148</v>
      </c>
    </row>
    <row r="3" spans="1:5">
      <c r="A3" s="4" t="s">
        <v>25</v>
      </c>
      <c r="B3" s="7" t="n">
        <v>354176</v>
      </c>
      <c r="C3" s="7" t="n">
        <v>550688</v>
      </c>
    </row>
    <row r="4" spans="1:5">
      <c r="A4" s="4" t="s">
        <v>26</v>
      </c>
      <c r="B4" s="5" t="n">
        <v>6172</v>
      </c>
      <c r="C4" s="5" t="n">
        <v>5837</v>
      </c>
    </row>
    <row r="5" spans="1:5">
      <c r="A5" s="4" t="s">
        <v>337</v>
      </c>
      <c r="B5" s="5" t="n">
        <v>210</v>
      </c>
      <c r="C5" s="5" t="n">
        <v>217</v>
      </c>
    </row>
    <row r="6" spans="1:5">
      <c r="A6" s="4" t="s">
        <v>338</v>
      </c>
      <c r="B6" s="7" t="n">
        <v>360558</v>
      </c>
      <c r="C6" s="7" t="n">
        <v>556742</v>
      </c>
      <c r="D6" s="7" t="n">
        <v>309949</v>
      </c>
      <c r="E6" s="7" t="n">
        <v>3871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9</v>
      </c>
      <c r="B1" s="2" t="s">
        <v>2</v>
      </c>
      <c r="C1" s="2" t="s">
        <v>23</v>
      </c>
    </row>
    <row r="2" spans="1:3">
      <c r="A2" s="3" t="s">
        <v>28</v>
      </c>
    </row>
    <row r="3" spans="1:3">
      <c r="A3" s="4" t="s">
        <v>340</v>
      </c>
      <c r="B3" s="7" t="n">
        <v>2777696</v>
      </c>
      <c r="C3" s="7" t="n">
        <v>2918703</v>
      </c>
    </row>
    <row r="4" spans="1:3">
      <c r="A4" s="4" t="s">
        <v>341</v>
      </c>
      <c r="B4" s="5" t="n">
        <v>-17053</v>
      </c>
      <c r="C4" s="5" t="n">
        <v>-19193</v>
      </c>
    </row>
    <row r="5" spans="1:3">
      <c r="A5" s="4" t="s">
        <v>342</v>
      </c>
      <c r="B5" s="5" t="n">
        <v>-48093</v>
      </c>
      <c r="C5" s="5" t="n">
        <v>-53139</v>
      </c>
    </row>
    <row r="6" spans="1:3">
      <c r="A6" s="4" t="s">
        <v>28</v>
      </c>
      <c r="B6" s="7" t="n">
        <v>2712550</v>
      </c>
      <c r="C6" s="7" t="n">
        <v>2846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43</v>
      </c>
      <c r="B1" s="2" t="s">
        <v>73</v>
      </c>
      <c r="D1" s="2" t="s">
        <v>1</v>
      </c>
    </row>
    <row r="2" spans="1:6">
      <c r="B2" s="2" t="s">
        <v>2</v>
      </c>
      <c r="C2" s="2" t="s">
        <v>74</v>
      </c>
      <c r="D2" s="2" t="s">
        <v>2</v>
      </c>
      <c r="E2" s="2" t="s">
        <v>74</v>
      </c>
      <c r="F2" s="2" t="s">
        <v>23</v>
      </c>
    </row>
    <row r="3" spans="1:6">
      <c r="A3" s="3" t="s">
        <v>344</v>
      </c>
    </row>
    <row r="4" spans="1:6">
      <c r="A4" s="4" t="s">
        <v>345</v>
      </c>
      <c r="B4" s="7" t="n">
        <v>704477</v>
      </c>
      <c r="D4" s="7" t="n">
        <v>704477</v>
      </c>
      <c r="F4" s="7" t="n">
        <v>676177</v>
      </c>
    </row>
    <row r="5" spans="1:6">
      <c r="A5" s="4" t="s">
        <v>346</v>
      </c>
      <c r="B5" s="5" t="n">
        <v>-360187</v>
      </c>
      <c r="D5" s="5" t="n">
        <v>-360187</v>
      </c>
      <c r="F5" s="5" t="n">
        <v>-329588</v>
      </c>
    </row>
    <row r="6" spans="1:6">
      <c r="A6" s="4" t="s">
        <v>33</v>
      </c>
      <c r="B6" s="5" t="n">
        <v>344290</v>
      </c>
      <c r="D6" s="5" t="n">
        <v>344290</v>
      </c>
      <c r="F6" s="5" t="n">
        <v>346589</v>
      </c>
    </row>
    <row r="7" spans="1:6">
      <c r="A7" s="4" t="s">
        <v>347</v>
      </c>
      <c r="B7" s="5" t="n">
        <v>22596</v>
      </c>
      <c r="C7" s="7" t="n">
        <v>19413</v>
      </c>
      <c r="D7" s="5" t="n">
        <v>44520</v>
      </c>
      <c r="E7" s="7" t="n">
        <v>38873</v>
      </c>
    </row>
    <row r="8" spans="1:6">
      <c r="A8" s="4" t="s">
        <v>348</v>
      </c>
    </row>
    <row r="9" spans="1:6">
      <c r="A9" s="3" t="s">
        <v>344</v>
      </c>
    </row>
    <row r="10" spans="1:6">
      <c r="A10" s="4" t="s">
        <v>345</v>
      </c>
      <c r="B10" s="5" t="n">
        <v>25814</v>
      </c>
      <c r="D10" s="5" t="n">
        <v>25814</v>
      </c>
      <c r="F10" s="5" t="n">
        <v>25922</v>
      </c>
    </row>
    <row r="11" spans="1:6">
      <c r="A11" s="4" t="s">
        <v>349</v>
      </c>
    </row>
    <row r="12" spans="1:6">
      <c r="A12" s="3" t="s">
        <v>344</v>
      </c>
    </row>
    <row r="13" spans="1:6">
      <c r="A13" s="4" t="s">
        <v>345</v>
      </c>
      <c r="B13" s="5" t="n">
        <v>316355</v>
      </c>
      <c r="D13" s="5" t="n">
        <v>316355</v>
      </c>
      <c r="F13" s="5" t="n">
        <v>306665</v>
      </c>
    </row>
    <row r="14" spans="1:6">
      <c r="A14" s="4" t="s">
        <v>350</v>
      </c>
    </row>
    <row r="15" spans="1:6">
      <c r="A15" s="3" t="s">
        <v>344</v>
      </c>
    </row>
    <row r="16" spans="1:6">
      <c r="A16" s="4" t="s">
        <v>345</v>
      </c>
      <c r="B16" s="5" t="n">
        <v>65870</v>
      </c>
      <c r="D16" s="5" t="n">
        <v>65870</v>
      </c>
      <c r="F16" s="5" t="n">
        <v>60892</v>
      </c>
    </row>
    <row r="17" spans="1:6">
      <c r="A17" s="4" t="s">
        <v>351</v>
      </c>
    </row>
    <row r="18" spans="1:6">
      <c r="A18" s="3" t="s">
        <v>344</v>
      </c>
    </row>
    <row r="19" spans="1:6">
      <c r="A19" s="4" t="s">
        <v>345</v>
      </c>
      <c r="B19" s="5" t="n">
        <v>279391</v>
      </c>
      <c r="D19" s="5" t="n">
        <v>279391</v>
      </c>
      <c r="F19" s="5" t="n">
        <v>270649</v>
      </c>
    </row>
    <row r="20" spans="1:6">
      <c r="A20" s="4" t="s">
        <v>352</v>
      </c>
    </row>
    <row r="21" spans="1:6">
      <c r="A21" s="3" t="s">
        <v>344</v>
      </c>
    </row>
    <row r="22" spans="1:6">
      <c r="A22" s="4" t="s">
        <v>345</v>
      </c>
      <c r="B22" s="7" t="n">
        <v>17047</v>
      </c>
      <c r="D22" s="7" t="n">
        <v>17047</v>
      </c>
      <c r="F22" s="7" t="n">
        <v>120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0"/>
  </cols>
  <sheetData>
    <row r="1" spans="1:2">
      <c r="A1" s="1" t="s">
        <v>353</v>
      </c>
      <c r="B1" s="2" t="s">
        <v>1</v>
      </c>
    </row>
    <row r="2" spans="1:2">
      <c r="B2" s="2" t="s">
        <v>354</v>
      </c>
    </row>
    <row r="3" spans="1:2">
      <c r="A3" s="3" t="s">
        <v>355</v>
      </c>
    </row>
    <row r="4" spans="1:2">
      <c r="A4" s="4" t="s">
        <v>356</v>
      </c>
      <c r="B4" s="7" t="n">
        <v>872641</v>
      </c>
    </row>
    <row r="5" spans="1:2">
      <c r="A5" s="4" t="s">
        <v>357</v>
      </c>
      <c r="B5" s="5" t="n">
        <v>-1592</v>
      </c>
    </row>
    <row r="6" spans="1:2">
      <c r="A6" s="4" t="s">
        <v>358</v>
      </c>
      <c r="B6" s="5" t="n">
        <v>-9594</v>
      </c>
    </row>
    <row r="7" spans="1:2">
      <c r="A7" s="4" t="s">
        <v>359</v>
      </c>
      <c r="B7" s="5" t="n">
        <v>861455</v>
      </c>
    </row>
    <row r="8" spans="1:2">
      <c r="A8" s="4" t="s">
        <v>360</v>
      </c>
    </row>
    <row r="9" spans="1:2">
      <c r="A9" s="3" t="s">
        <v>355</v>
      </c>
    </row>
    <row r="10" spans="1:2">
      <c r="A10" s="4" t="s">
        <v>356</v>
      </c>
      <c r="B10" s="5" t="n">
        <v>437225</v>
      </c>
    </row>
    <row r="11" spans="1:2">
      <c r="A11" s="4" t="s">
        <v>357</v>
      </c>
      <c r="B11" s="5" t="n">
        <v>-961</v>
      </c>
    </row>
    <row r="12" spans="1:2">
      <c r="A12" s="4" t="s">
        <v>358</v>
      </c>
      <c r="B12" s="5" t="n">
        <v>-4168</v>
      </c>
    </row>
    <row r="13" spans="1:2">
      <c r="A13" s="4" t="s">
        <v>359</v>
      </c>
      <c r="B13" s="5" t="n">
        <v>432096</v>
      </c>
    </row>
    <row r="14" spans="1:2">
      <c r="A14" s="4" t="s">
        <v>286</v>
      </c>
    </row>
    <row r="15" spans="1:2">
      <c r="A15" s="3" t="s">
        <v>355</v>
      </c>
    </row>
    <row r="16" spans="1:2">
      <c r="A16" s="4" t="s">
        <v>356</v>
      </c>
      <c r="B16" s="5" t="n">
        <v>435416</v>
      </c>
    </row>
    <row r="17" spans="1:2">
      <c r="A17" s="4" t="s">
        <v>357</v>
      </c>
      <c r="B17" s="5" t="n">
        <v>-631</v>
      </c>
    </row>
    <row r="18" spans="1:2">
      <c r="A18" s="4" t="s">
        <v>358</v>
      </c>
      <c r="B18" s="5" t="n">
        <v>-5426</v>
      </c>
    </row>
    <row r="19" spans="1:2">
      <c r="A19" s="4" t="s">
        <v>359</v>
      </c>
      <c r="B19" s="7" t="n">
        <v>429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61</v>
      </c>
      <c r="B1" s="2" t="s">
        <v>73</v>
      </c>
      <c r="D1" s="2" t="s">
        <v>1</v>
      </c>
    </row>
    <row r="2" spans="1:6">
      <c r="B2" s="2" t="s">
        <v>2</v>
      </c>
      <c r="C2" s="2" t="s">
        <v>74</v>
      </c>
      <c r="D2" s="2" t="s">
        <v>2</v>
      </c>
      <c r="E2" s="2" t="s">
        <v>74</v>
      </c>
      <c r="F2" s="2" t="s">
        <v>23</v>
      </c>
    </row>
    <row r="3" spans="1:6">
      <c r="A3" s="3" t="s">
        <v>362</v>
      </c>
    </row>
    <row r="4" spans="1:6">
      <c r="A4" s="4" t="s">
        <v>363</v>
      </c>
      <c r="B4" s="7" t="n">
        <v>864129</v>
      </c>
      <c r="D4" s="7" t="n">
        <v>864129</v>
      </c>
      <c r="F4" s="7" t="n">
        <v>871258</v>
      </c>
    </row>
    <row r="5" spans="1:6">
      <c r="A5" s="4" t="s">
        <v>364</v>
      </c>
      <c r="B5" s="5" t="n">
        <v>-338262</v>
      </c>
      <c r="D5" s="5" t="n">
        <v>-338262</v>
      </c>
      <c r="F5" s="5" t="n">
        <v>-288207</v>
      </c>
    </row>
    <row r="6" spans="1:6">
      <c r="A6" s="4" t="s">
        <v>365</v>
      </c>
      <c r="B6" s="5" t="n">
        <v>525867</v>
      </c>
      <c r="D6" s="5" t="n">
        <v>525867</v>
      </c>
      <c r="F6" s="5" t="n">
        <v>583051</v>
      </c>
    </row>
    <row r="7" spans="1:6">
      <c r="A7" s="4" t="s">
        <v>366</v>
      </c>
      <c r="B7" s="5" t="n">
        <v>26276</v>
      </c>
      <c r="C7" s="7" t="n">
        <v>16069</v>
      </c>
      <c r="D7" s="5" t="n">
        <v>52986</v>
      </c>
      <c r="E7" s="7" t="n">
        <v>32556</v>
      </c>
    </row>
    <row r="8" spans="1:6">
      <c r="A8" s="3" t="s">
        <v>367</v>
      </c>
    </row>
    <row r="9" spans="1:6">
      <c r="A9" s="4" t="s">
        <v>368</v>
      </c>
      <c r="B9" s="5" t="n">
        <v>53455</v>
      </c>
      <c r="D9" s="5" t="n">
        <v>53455</v>
      </c>
    </row>
    <row r="10" spans="1:6">
      <c r="A10" s="5" t="n">
        <v>2019</v>
      </c>
      <c r="B10" s="5" t="n">
        <v>89153</v>
      </c>
      <c r="D10" s="5" t="n">
        <v>89153</v>
      </c>
    </row>
    <row r="11" spans="1:6">
      <c r="A11" s="5" t="n">
        <v>2020</v>
      </c>
      <c r="B11" s="5" t="n">
        <v>81381</v>
      </c>
      <c r="D11" s="5" t="n">
        <v>81381</v>
      </c>
    </row>
    <row r="12" spans="1:6">
      <c r="A12" s="5" t="n">
        <v>2021</v>
      </c>
      <c r="B12" s="5" t="n">
        <v>74118</v>
      </c>
      <c r="D12" s="5" t="n">
        <v>74118</v>
      </c>
    </row>
    <row r="13" spans="1:6">
      <c r="A13" s="5" t="n">
        <v>2022</v>
      </c>
      <c r="B13" s="5" t="n">
        <v>63839</v>
      </c>
      <c r="D13" s="5" t="n">
        <v>63839</v>
      </c>
    </row>
    <row r="14" spans="1:6">
      <c r="A14" s="4" t="s">
        <v>369</v>
      </c>
      <c r="B14" s="5" t="n">
        <v>163921</v>
      </c>
      <c r="D14" s="5" t="n">
        <v>163921</v>
      </c>
    </row>
    <row r="15" spans="1:6">
      <c r="A15" s="4" t="s">
        <v>370</v>
      </c>
      <c r="B15" s="5" t="n">
        <v>525867</v>
      </c>
      <c r="D15" s="5" t="n">
        <v>525867</v>
      </c>
    </row>
    <row r="16" spans="1:6">
      <c r="A16" s="4" t="s">
        <v>371</v>
      </c>
    </row>
    <row r="17" spans="1:6">
      <c r="A17" s="3" t="s">
        <v>362</v>
      </c>
    </row>
    <row r="18" spans="1:6">
      <c r="A18" s="4" t="s">
        <v>363</v>
      </c>
      <c r="B18" s="5" t="n">
        <v>624626</v>
      </c>
      <c r="D18" s="5" t="n">
        <v>624626</v>
      </c>
      <c r="F18" s="5" t="n">
        <v>619431</v>
      </c>
    </row>
    <row r="19" spans="1:6">
      <c r="A19" s="4" t="s">
        <v>364</v>
      </c>
      <c r="B19" s="5" t="n">
        <v>-275510</v>
      </c>
      <c r="D19" s="5" t="n">
        <v>-275510</v>
      </c>
      <c r="F19" s="5" t="n">
        <v>-236282</v>
      </c>
    </row>
    <row r="20" spans="1:6">
      <c r="A20" s="4" t="s">
        <v>365</v>
      </c>
      <c r="B20" s="5" t="n">
        <v>349116</v>
      </c>
      <c r="D20" s="5" t="n">
        <v>349116</v>
      </c>
      <c r="F20" s="5" t="n">
        <v>383149</v>
      </c>
    </row>
    <row r="21" spans="1:6">
      <c r="A21" s="4" t="s">
        <v>372</v>
      </c>
    </row>
    <row r="22" spans="1:6">
      <c r="A22" s="3" t="s">
        <v>362</v>
      </c>
    </row>
    <row r="23" spans="1:6">
      <c r="A23" s="4" t="s">
        <v>363</v>
      </c>
      <c r="B23" s="5" t="n">
        <v>178979</v>
      </c>
      <c r="D23" s="5" t="n">
        <v>178979</v>
      </c>
      <c r="F23" s="5" t="n">
        <v>180041</v>
      </c>
    </row>
    <row r="24" spans="1:6">
      <c r="A24" s="4" t="s">
        <v>364</v>
      </c>
      <c r="B24" s="5" t="n">
        <v>-46381</v>
      </c>
      <c r="D24" s="5" t="n">
        <v>-46381</v>
      </c>
      <c r="F24" s="5" t="n">
        <v>-39016</v>
      </c>
    </row>
    <row r="25" spans="1:6">
      <c r="A25" s="4" t="s">
        <v>365</v>
      </c>
      <c r="B25" s="5" t="n">
        <v>132598</v>
      </c>
      <c r="D25" s="5" t="n">
        <v>132598</v>
      </c>
      <c r="F25" s="5" t="n">
        <v>141025</v>
      </c>
    </row>
    <row r="26" spans="1:6">
      <c r="A26" s="4" t="s">
        <v>373</v>
      </c>
    </row>
    <row r="27" spans="1:6">
      <c r="A27" s="3" t="s">
        <v>362</v>
      </c>
    </row>
    <row r="28" spans="1:6">
      <c r="A28" s="4" t="s">
        <v>363</v>
      </c>
      <c r="B28" s="5" t="n">
        <v>24528</v>
      </c>
      <c r="D28" s="5" t="n">
        <v>24528</v>
      </c>
      <c r="F28" s="5" t="n">
        <v>38041</v>
      </c>
    </row>
    <row r="29" spans="1:6">
      <c r="A29" s="4" t="s">
        <v>364</v>
      </c>
      <c r="B29" s="5" t="n">
        <v>-7731</v>
      </c>
      <c r="D29" s="5" t="n">
        <v>-7731</v>
      </c>
      <c r="F29" s="5" t="n">
        <v>-6519</v>
      </c>
    </row>
    <row r="30" spans="1:6">
      <c r="A30" s="4" t="s">
        <v>365</v>
      </c>
      <c r="B30" s="5" t="n">
        <v>16797</v>
      </c>
      <c r="D30" s="5" t="n">
        <v>16797</v>
      </c>
      <c r="F30" s="5" t="n">
        <v>31522</v>
      </c>
    </row>
    <row r="31" spans="1:6">
      <c r="A31" s="4" t="s">
        <v>374</v>
      </c>
    </row>
    <row r="32" spans="1:6">
      <c r="A32" s="3" t="s">
        <v>362</v>
      </c>
    </row>
    <row r="33" spans="1:6">
      <c r="A33" s="4" t="s">
        <v>363</v>
      </c>
      <c r="B33" s="5" t="n">
        <v>35996</v>
      </c>
      <c r="D33" s="5" t="n">
        <v>35996</v>
      </c>
      <c r="F33" s="5" t="n">
        <v>33745</v>
      </c>
    </row>
    <row r="34" spans="1:6">
      <c r="A34" s="4" t="s">
        <v>364</v>
      </c>
      <c r="B34" s="5" t="n">
        <v>-8640</v>
      </c>
      <c r="D34" s="5" t="n">
        <v>-8640</v>
      </c>
      <c r="F34" s="5" t="n">
        <v>-6390</v>
      </c>
    </row>
    <row r="35" spans="1:6">
      <c r="A35" s="4" t="s">
        <v>365</v>
      </c>
      <c r="B35" s="7" t="n">
        <v>27356</v>
      </c>
      <c r="D35" s="7" t="n">
        <v>27356</v>
      </c>
      <c r="F35" s="7" t="n">
        <v>273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375</v>
      </c>
      <c r="B1" s="2" t="s">
        <v>1</v>
      </c>
    </row>
    <row r="2" spans="1:2">
      <c r="B2" s="2" t="s">
        <v>354</v>
      </c>
    </row>
    <row r="3" spans="1:2">
      <c r="A3" s="3" t="s">
        <v>376</v>
      </c>
    </row>
    <row r="4" spans="1:2">
      <c r="A4" s="4" t="s">
        <v>377</v>
      </c>
      <c r="B4" s="7" t="n">
        <v>-61919</v>
      </c>
    </row>
    <row r="5" spans="1:2">
      <c r="A5" s="4" t="s">
        <v>378</v>
      </c>
      <c r="B5" s="5" t="n">
        <v>-26606</v>
      </c>
    </row>
    <row r="6" spans="1:2">
      <c r="A6" s="4" t="s">
        <v>379</v>
      </c>
      <c r="B6" s="5" t="n">
        <v>-1740</v>
      </c>
    </row>
    <row r="7" spans="1:2">
      <c r="A7" s="4" t="s">
        <v>380</v>
      </c>
      <c r="B7" s="5" t="n">
        <v>-90265</v>
      </c>
    </row>
    <row r="8" spans="1:2">
      <c r="A8" s="4" t="s">
        <v>381</v>
      </c>
    </row>
    <row r="9" spans="1:2">
      <c r="A9" s="3" t="s">
        <v>376</v>
      </c>
    </row>
    <row r="10" spans="1:2">
      <c r="A10" s="4" t="s">
        <v>377</v>
      </c>
      <c r="B10" s="5" t="n">
        <v>2119</v>
      </c>
    </row>
    <row r="11" spans="1:2">
      <c r="A11" s="4" t="s">
        <v>378</v>
      </c>
      <c r="B11" s="5" t="n">
        <v>-55</v>
      </c>
    </row>
    <row r="12" spans="1:2">
      <c r="A12" s="4" t="s">
        <v>379</v>
      </c>
      <c r="B12" s="5" t="n">
        <v>0</v>
      </c>
    </row>
    <row r="13" spans="1:2">
      <c r="A13" s="4" t="s">
        <v>380</v>
      </c>
      <c r="B13" s="5" t="n">
        <v>2064</v>
      </c>
    </row>
    <row r="14" spans="1:2">
      <c r="A14" s="4" t="s">
        <v>382</v>
      </c>
    </row>
    <row r="15" spans="1:2">
      <c r="A15" s="3" t="s">
        <v>376</v>
      </c>
    </row>
    <row r="16" spans="1:2">
      <c r="A16" s="4" t="s">
        <v>377</v>
      </c>
      <c r="B16" s="5" t="n">
        <v>-2313</v>
      </c>
    </row>
    <row r="17" spans="1:2">
      <c r="A17" s="4" t="s">
        <v>378</v>
      </c>
      <c r="B17" s="5" t="n">
        <v>0</v>
      </c>
    </row>
    <row r="18" spans="1:2">
      <c r="A18" s="4" t="s">
        <v>379</v>
      </c>
      <c r="B18" s="5" t="n">
        <v>0</v>
      </c>
    </row>
    <row r="19" spans="1:2">
      <c r="A19" s="4" t="s">
        <v>380</v>
      </c>
      <c r="B19" s="5" t="n">
        <v>-2313</v>
      </c>
    </row>
    <row r="20" spans="1:2">
      <c r="A20" s="4" t="s">
        <v>383</v>
      </c>
    </row>
    <row r="21" spans="1:2">
      <c r="A21" s="3" t="s">
        <v>376</v>
      </c>
    </row>
    <row r="22" spans="1:2">
      <c r="A22" s="4" t="s">
        <v>377</v>
      </c>
      <c r="B22" s="5" t="n">
        <v>386</v>
      </c>
    </row>
    <row r="23" spans="1:2">
      <c r="A23" s="4" t="s">
        <v>378</v>
      </c>
      <c r="B23" s="5" t="n">
        <v>5416</v>
      </c>
    </row>
    <row r="24" spans="1:2">
      <c r="A24" s="4" t="s">
        <v>379</v>
      </c>
      <c r="B24" s="5" t="n">
        <v>-1740</v>
      </c>
    </row>
    <row r="25" spans="1:2">
      <c r="A25" s="4" t="s">
        <v>380</v>
      </c>
      <c r="B25" s="5" t="n">
        <v>4062</v>
      </c>
    </row>
    <row r="26" spans="1:2">
      <c r="A26" s="4" t="s">
        <v>384</v>
      </c>
    </row>
    <row r="27" spans="1:2">
      <c r="A27" s="3" t="s">
        <v>376</v>
      </c>
    </row>
    <row r="28" spans="1:2">
      <c r="A28" s="4" t="s">
        <v>377</v>
      </c>
      <c r="B28" s="5" t="n">
        <v>-62111</v>
      </c>
    </row>
    <row r="29" spans="1:2">
      <c r="A29" s="4" t="s">
        <v>378</v>
      </c>
      <c r="B29" s="5" t="n">
        <v>-31967</v>
      </c>
    </row>
    <row r="30" spans="1:2">
      <c r="A30" s="4" t="s">
        <v>379</v>
      </c>
      <c r="B30" s="5" t="n">
        <v>0</v>
      </c>
    </row>
    <row r="31" spans="1:2">
      <c r="A31" s="4" t="s">
        <v>380</v>
      </c>
      <c r="B31" s="5" t="n">
        <v>-94078</v>
      </c>
    </row>
    <row r="32" spans="1:2">
      <c r="A32" s="4" t="s">
        <v>385</v>
      </c>
    </row>
    <row r="33" spans="1:2">
      <c r="A33" s="3" t="s">
        <v>376</v>
      </c>
    </row>
    <row r="34" spans="1:2">
      <c r="A34" s="4" t="s">
        <v>377</v>
      </c>
      <c r="B34" s="5" t="n">
        <v>-61919</v>
      </c>
    </row>
    <row r="35" spans="1:2">
      <c r="A35" s="4" t="s">
        <v>380</v>
      </c>
      <c r="B35" s="7" t="n">
        <v>-90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5</v>
      </c>
      <c r="B1" s="2" t="s">
        <v>73</v>
      </c>
      <c r="D1" s="2" t="s">
        <v>1</v>
      </c>
    </row>
    <row r="2" spans="1:5">
      <c r="B2" s="2" t="s">
        <v>2</v>
      </c>
      <c r="C2" s="2" t="s">
        <v>74</v>
      </c>
      <c r="D2" s="2" t="s">
        <v>2</v>
      </c>
      <c r="E2" s="2" t="s">
        <v>74</v>
      </c>
    </row>
    <row r="3" spans="1:5">
      <c r="A3" s="3" t="s">
        <v>96</v>
      </c>
    </row>
    <row r="4" spans="1:5">
      <c r="A4" s="4" t="s">
        <v>87</v>
      </c>
      <c r="B4" s="7" t="n">
        <v>93693</v>
      </c>
      <c r="C4" s="7" t="n">
        <v>73148</v>
      </c>
      <c r="D4" s="7" t="n">
        <v>118127</v>
      </c>
      <c r="E4" s="7" t="n">
        <v>134937</v>
      </c>
    </row>
    <row r="5" spans="1:5">
      <c r="A5" s="3" t="s">
        <v>97</v>
      </c>
    </row>
    <row r="6" spans="1:5">
      <c r="A6" s="4" t="s">
        <v>98</v>
      </c>
      <c r="B6" s="5" t="n">
        <v>87</v>
      </c>
      <c r="C6" s="5" t="n">
        <v>327</v>
      </c>
      <c r="D6" s="5" t="n">
        <v>-55</v>
      </c>
      <c r="E6" s="5" t="n">
        <v>490</v>
      </c>
    </row>
    <row r="7" spans="1:5">
      <c r="A7" s="4" t="s">
        <v>99</v>
      </c>
      <c r="B7" s="5" t="n">
        <v>0</v>
      </c>
      <c r="C7" s="5" t="n">
        <v>56</v>
      </c>
      <c r="D7" s="5" t="n">
        <v>0</v>
      </c>
      <c r="E7" s="5" t="n">
        <v>-13</v>
      </c>
    </row>
    <row r="8" spans="1:5">
      <c r="A8" s="4" t="s">
        <v>100</v>
      </c>
      <c r="B8" s="5" t="n">
        <v>30</v>
      </c>
      <c r="C8" s="5" t="n">
        <v>-739</v>
      </c>
      <c r="D8" s="5" t="n">
        <v>5416</v>
      </c>
      <c r="E8" s="5" t="n">
        <v>200</v>
      </c>
    </row>
    <row r="9" spans="1:5">
      <c r="A9" s="4" t="s">
        <v>101</v>
      </c>
      <c r="B9" s="5" t="n">
        <v>-1917</v>
      </c>
      <c r="C9" s="5" t="n">
        <v>117</v>
      </c>
      <c r="D9" s="5" t="n">
        <v>-1740</v>
      </c>
      <c r="E9" s="5" t="n">
        <v>358</v>
      </c>
    </row>
    <row r="10" spans="1:5">
      <c r="A10" s="4" t="s">
        <v>102</v>
      </c>
      <c r="B10" s="5" t="n">
        <v>-1887</v>
      </c>
      <c r="C10" s="5" t="n">
        <v>-622</v>
      </c>
      <c r="D10" s="5" t="n">
        <v>3676</v>
      </c>
      <c r="E10" s="5" t="n">
        <v>558</v>
      </c>
    </row>
    <row r="11" spans="1:5">
      <c r="A11" s="4" t="s">
        <v>103</v>
      </c>
      <c r="B11" s="5" t="n">
        <v>-42764</v>
      </c>
      <c r="C11" s="5" t="n">
        <v>10253</v>
      </c>
      <c r="D11" s="5" t="n">
        <v>-31967</v>
      </c>
      <c r="E11" s="5" t="n">
        <v>15871</v>
      </c>
    </row>
    <row r="12" spans="1:5">
      <c r="A12" s="4" t="s">
        <v>104</v>
      </c>
      <c r="B12" s="5" t="n">
        <v>-44564</v>
      </c>
      <c r="C12" s="5" t="n">
        <v>10014</v>
      </c>
      <c r="D12" s="5" t="n">
        <v>-28346</v>
      </c>
      <c r="E12" s="5" t="n">
        <v>16906</v>
      </c>
    </row>
    <row r="13" spans="1:5">
      <c r="A13" s="4" t="s">
        <v>105</v>
      </c>
      <c r="B13" s="7" t="n">
        <v>49129</v>
      </c>
      <c r="C13" s="7" t="n">
        <v>83162</v>
      </c>
      <c r="D13" s="7" t="n">
        <v>89781</v>
      </c>
      <c r="E13" s="7" t="n">
        <v>1518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3</v>
      </c>
    </row>
    <row r="3" spans="1:3">
      <c r="A3" s="4" t="s">
        <v>387</v>
      </c>
    </row>
    <row r="4" spans="1:3">
      <c r="A4" s="3" t="s">
        <v>388</v>
      </c>
    </row>
    <row r="5" spans="1:3">
      <c r="A5" s="4" t="s">
        <v>389</v>
      </c>
      <c r="B5" s="4" t="s">
        <v>390</v>
      </c>
    </row>
    <row r="6" spans="1:3">
      <c r="A6" s="4" t="s">
        <v>391</v>
      </c>
    </row>
    <row r="7" spans="1:3">
      <c r="A7" s="3" t="s">
        <v>388</v>
      </c>
    </row>
    <row r="8" spans="1:3">
      <c r="A8" s="4" t="s">
        <v>389</v>
      </c>
      <c r="B8" s="4" t="s">
        <v>392</v>
      </c>
    </row>
    <row r="9" spans="1:3">
      <c r="A9" s="4" t="s">
        <v>393</v>
      </c>
      <c r="B9" s="4" t="s">
        <v>392</v>
      </c>
    </row>
    <row r="10" spans="1:3">
      <c r="A10" s="4" t="s">
        <v>394</v>
      </c>
    </row>
    <row r="11" spans="1:3">
      <c r="A11" s="3" t="s">
        <v>388</v>
      </c>
    </row>
    <row r="12" spans="1:3">
      <c r="A12" s="4" t="s">
        <v>395</v>
      </c>
      <c r="B12" s="7" t="n">
        <v>158</v>
      </c>
      <c r="C12" s="7" t="n">
        <v>0</v>
      </c>
    </row>
    <row r="13" spans="1:3">
      <c r="A13" s="4" t="s">
        <v>396</v>
      </c>
      <c r="B13" s="5" t="n">
        <v>2824</v>
      </c>
      <c r="C13" s="5" t="n">
        <v>0</v>
      </c>
    </row>
    <row r="14" spans="1:3">
      <c r="A14" s="4" t="s">
        <v>397</v>
      </c>
      <c r="B14" s="5" t="n">
        <v>2982</v>
      </c>
      <c r="C14" s="5" t="n">
        <v>0</v>
      </c>
    </row>
    <row r="15" spans="1:3">
      <c r="A15" s="4" t="s">
        <v>398</v>
      </c>
      <c r="B15" s="5" t="n">
        <v>958</v>
      </c>
      <c r="C15" s="5" t="n">
        <v>5475</v>
      </c>
    </row>
    <row r="16" spans="1:3">
      <c r="A16" s="4" t="s">
        <v>399</v>
      </c>
      <c r="B16" s="5" t="n">
        <v>0</v>
      </c>
      <c r="C16" s="5" t="n">
        <v>0</v>
      </c>
    </row>
    <row r="17" spans="1:3">
      <c r="A17" s="4" t="s">
        <v>400</v>
      </c>
      <c r="B17" s="5" t="n">
        <v>958</v>
      </c>
      <c r="C17" s="5" t="n">
        <v>5475</v>
      </c>
    </row>
    <row r="18" spans="1:3">
      <c r="A18" s="4" t="s">
        <v>401</v>
      </c>
    </row>
    <row r="19" spans="1:3">
      <c r="A19" s="3" t="s">
        <v>388</v>
      </c>
    </row>
    <row r="20" spans="1:3">
      <c r="A20" s="4" t="s">
        <v>398</v>
      </c>
      <c r="B20" s="5" t="n">
        <v>5316</v>
      </c>
      <c r="C20" s="5" t="n">
        <v>5189</v>
      </c>
    </row>
    <row r="21" spans="1:3">
      <c r="A21" s="4" t="s">
        <v>402</v>
      </c>
      <c r="B21" s="5" t="n">
        <v>0</v>
      </c>
      <c r="C21" s="5" t="n">
        <v>-225</v>
      </c>
    </row>
    <row r="22" spans="1:3">
      <c r="A22" s="4" t="s">
        <v>400</v>
      </c>
      <c r="B22" s="5" t="n">
        <v>5316</v>
      </c>
      <c r="C22" s="5" t="n">
        <v>5189</v>
      </c>
    </row>
    <row r="23" spans="1:3">
      <c r="A23" s="4" t="s">
        <v>403</v>
      </c>
      <c r="B23" s="5" t="n">
        <v>2240</v>
      </c>
      <c r="C23" s="5" t="n">
        <v>972</v>
      </c>
    </row>
    <row r="24" spans="1:3">
      <c r="A24" s="4" t="s">
        <v>404</v>
      </c>
      <c r="B24" s="5" t="n">
        <v>2448</v>
      </c>
      <c r="C24" s="5" t="n">
        <v>2404</v>
      </c>
    </row>
    <row r="25" spans="1:3">
      <c r="A25" s="4" t="s">
        <v>405</v>
      </c>
      <c r="B25" s="5" t="n">
        <v>113</v>
      </c>
    </row>
    <row r="26" spans="1:3">
      <c r="A26" s="4" t="s">
        <v>406</v>
      </c>
      <c r="B26" s="5" t="n">
        <v>4575</v>
      </c>
      <c r="C26" s="5" t="n">
        <v>3376</v>
      </c>
    </row>
    <row r="27" spans="1:3">
      <c r="A27" s="4" t="s">
        <v>407</v>
      </c>
      <c r="B27" s="5" t="n">
        <v>33625</v>
      </c>
      <c r="C27" s="5" t="n">
        <v>33817</v>
      </c>
    </row>
    <row r="28" spans="1:3">
      <c r="A28" s="4" t="s">
        <v>408</v>
      </c>
      <c r="B28" s="5" t="n">
        <v>0</v>
      </c>
      <c r="C28" s="5" t="n">
        <v>0</v>
      </c>
    </row>
    <row r="29" spans="1:3">
      <c r="A29" s="4" t="s">
        <v>409</v>
      </c>
      <c r="B29" s="7" t="n">
        <v>33625</v>
      </c>
      <c r="C29" s="7" t="n">
        <v>33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410</v>
      </c>
      <c r="B1" s="2" t="s">
        <v>73</v>
      </c>
      <c r="D1" s="2" t="s">
        <v>1</v>
      </c>
    </row>
    <row r="2" spans="1:5">
      <c r="B2" s="2" t="s">
        <v>2</v>
      </c>
      <c r="C2" s="2" t="s">
        <v>74</v>
      </c>
      <c r="D2" s="2" t="s">
        <v>2</v>
      </c>
      <c r="E2" s="2" t="s">
        <v>74</v>
      </c>
    </row>
    <row r="3" spans="1:5">
      <c r="A3" s="3" t="s">
        <v>241</v>
      </c>
    </row>
    <row r="4" spans="1:5">
      <c r="A4" s="4" t="s">
        <v>411</v>
      </c>
      <c r="B4" s="7" t="n">
        <v>2824</v>
      </c>
      <c r="C4" s="7" t="n">
        <v>0</v>
      </c>
      <c r="D4" s="7" t="n">
        <v>2824</v>
      </c>
      <c r="E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12</v>
      </c>
      <c r="B1" s="2" t="s">
        <v>73</v>
      </c>
      <c r="D1" s="2" t="s">
        <v>1</v>
      </c>
    </row>
    <row r="2" spans="1:6">
      <c r="B2" s="2" t="s">
        <v>2</v>
      </c>
      <c r="C2" s="2" t="s">
        <v>74</v>
      </c>
      <c r="D2" s="2" t="s">
        <v>2</v>
      </c>
      <c r="E2" s="2" t="s">
        <v>74</v>
      </c>
      <c r="F2" s="2" t="s">
        <v>23</v>
      </c>
    </row>
    <row r="3" spans="1:6">
      <c r="A3" s="3" t="s">
        <v>413</v>
      </c>
    </row>
    <row r="4" spans="1:6">
      <c r="A4" s="4" t="s">
        <v>414</v>
      </c>
      <c r="D4" s="4" t="s">
        <v>415</v>
      </c>
    </row>
    <row r="5" spans="1:6">
      <c r="A5" s="3" t="s">
        <v>416</v>
      </c>
    </row>
    <row r="6" spans="1:6">
      <c r="A6" s="4" t="s">
        <v>417</v>
      </c>
      <c r="B6" s="7" t="n">
        <v>910000</v>
      </c>
      <c r="D6" s="7" t="n">
        <v>910000</v>
      </c>
      <c r="F6" s="7" t="n">
        <v>1352000</v>
      </c>
    </row>
    <row r="7" spans="1:6">
      <c r="A7" s="4" t="s">
        <v>418</v>
      </c>
    </row>
    <row r="8" spans="1:6">
      <c r="A8" s="3" t="s">
        <v>416</v>
      </c>
    </row>
    <row r="9" spans="1:6">
      <c r="A9" s="4" t="s">
        <v>419</v>
      </c>
      <c r="D9" s="4" t="s">
        <v>420</v>
      </c>
    </row>
    <row r="10" spans="1:6">
      <c r="A10" s="4" t="s">
        <v>421</v>
      </c>
    </row>
    <row r="11" spans="1:6">
      <c r="A11" s="3" t="s">
        <v>416</v>
      </c>
    </row>
    <row r="12" spans="1:6">
      <c r="A12" s="4" t="s">
        <v>422</v>
      </c>
      <c r="B12" s="5" t="n">
        <v>-8709000</v>
      </c>
      <c r="C12" s="7" t="n">
        <v>2000</v>
      </c>
      <c r="D12" s="7" t="n">
        <v>-5675000</v>
      </c>
      <c r="E12" s="7" t="n">
        <v>2199000</v>
      </c>
    </row>
    <row r="13" spans="1:6">
      <c r="A13" s="4" t="s">
        <v>423</v>
      </c>
    </row>
    <row r="14" spans="1:6">
      <c r="A14" s="3" t="s">
        <v>413</v>
      </c>
    </row>
    <row r="15" spans="1:6">
      <c r="A15" s="4" t="s">
        <v>424</v>
      </c>
      <c r="F15" s="5" t="n">
        <v>600000000</v>
      </c>
    </row>
    <row r="16" spans="1:6">
      <c r="A16" s="4" t="s">
        <v>425</v>
      </c>
    </row>
    <row r="17" spans="1:6">
      <c r="A17" s="3" t="s">
        <v>416</v>
      </c>
    </row>
    <row r="18" spans="1:6">
      <c r="A18" s="4" t="s">
        <v>426</v>
      </c>
      <c r="D18" s="5" t="n">
        <v>7457000</v>
      </c>
      <c r="E18" s="7" t="n">
        <v>908000</v>
      </c>
    </row>
    <row r="19" spans="1:6">
      <c r="A19" s="4" t="s">
        <v>427</v>
      </c>
      <c r="B19" s="5" t="n">
        <v>20000</v>
      </c>
      <c r="C19" s="7" t="n">
        <v>1009000</v>
      </c>
    </row>
    <row r="20" spans="1:6">
      <c r="A20" s="4" t="s">
        <v>428</v>
      </c>
    </row>
    <row r="21" spans="1:6">
      <c r="A21" s="3" t="s">
        <v>413</v>
      </c>
    </row>
    <row r="22" spans="1:6">
      <c r="A22" s="4" t="s">
        <v>424</v>
      </c>
      <c r="B22" s="5" t="n">
        <v>100000000</v>
      </c>
      <c r="D22" s="5" t="n">
        <v>100000000</v>
      </c>
    </row>
    <row r="23" spans="1:6">
      <c r="A23" s="3" t="s">
        <v>416</v>
      </c>
    </row>
    <row r="24" spans="1:6">
      <c r="A24" s="4" t="s">
        <v>321</v>
      </c>
      <c r="B24" s="5" t="n">
        <v>2634000</v>
      </c>
    </row>
    <row r="25" spans="1:6">
      <c r="A25" s="4" t="s">
        <v>429</v>
      </c>
    </row>
    <row r="26" spans="1:6">
      <c r="A26" s="3" t="s">
        <v>413</v>
      </c>
    </row>
    <row r="27" spans="1:6">
      <c r="A27" s="4" t="s">
        <v>424</v>
      </c>
      <c r="B27" s="5" t="n">
        <v>395521000</v>
      </c>
      <c r="D27" s="5" t="n">
        <v>395521000</v>
      </c>
      <c r="F27" s="5" t="n">
        <v>248069000</v>
      </c>
    </row>
    <row r="28" spans="1:6">
      <c r="A28" s="4" t="s">
        <v>430</v>
      </c>
    </row>
    <row r="29" spans="1:6">
      <c r="A29" s="3" t="s">
        <v>416</v>
      </c>
    </row>
    <row r="30" spans="1:6">
      <c r="A30" s="4" t="s">
        <v>431</v>
      </c>
      <c r="B30" s="5" t="n">
        <v>5088000</v>
      </c>
      <c r="D30" s="5" t="n">
        <v>5088000</v>
      </c>
      <c r="F30" s="5" t="n">
        <v>1483000</v>
      </c>
    </row>
    <row r="31" spans="1:6">
      <c r="A31" s="4" t="s">
        <v>432</v>
      </c>
    </row>
    <row r="32" spans="1:6">
      <c r="A32" s="3" t="s">
        <v>416</v>
      </c>
    </row>
    <row r="33" spans="1:6">
      <c r="A33" s="4" t="s">
        <v>433</v>
      </c>
      <c r="B33" s="5" t="n">
        <v>977000</v>
      </c>
      <c r="D33" s="5" t="n">
        <v>977000</v>
      </c>
      <c r="F33" s="5" t="n">
        <v>1194000</v>
      </c>
    </row>
    <row r="34" spans="1:6">
      <c r="A34" s="4" t="s">
        <v>434</v>
      </c>
    </row>
    <row r="35" spans="1:6">
      <c r="A35" s="3" t="s">
        <v>416</v>
      </c>
    </row>
    <row r="36" spans="1:6">
      <c r="A36" s="4" t="s">
        <v>433</v>
      </c>
      <c r="B36" s="5" t="n">
        <v>0</v>
      </c>
      <c r="D36" s="5" t="n">
        <v>0</v>
      </c>
      <c r="F36" s="5" t="n">
        <v>1372000</v>
      </c>
    </row>
    <row r="37" spans="1:6">
      <c r="A37" s="4" t="s">
        <v>435</v>
      </c>
    </row>
    <row r="38" spans="1:6">
      <c r="A38" s="3" t="s">
        <v>413</v>
      </c>
    </row>
    <row r="39" spans="1:6">
      <c r="A39" s="4" t="s">
        <v>424</v>
      </c>
      <c r="B39" s="5" t="n">
        <v>100000000</v>
      </c>
      <c r="D39" s="5" t="n">
        <v>100000000</v>
      </c>
    </row>
    <row r="40" spans="1:6">
      <c r="A40" s="4" t="s">
        <v>436</v>
      </c>
    </row>
    <row r="41" spans="1:6">
      <c r="A41" s="3" t="s">
        <v>416</v>
      </c>
    </row>
    <row r="42" spans="1:6">
      <c r="A42" s="4" t="s">
        <v>437</v>
      </c>
      <c r="B42" s="5" t="n">
        <v>3681000</v>
      </c>
      <c r="D42" s="5" t="n">
        <v>3681000</v>
      </c>
      <c r="F42" s="5" t="n">
        <v>0</v>
      </c>
    </row>
    <row r="43" spans="1:6">
      <c r="A43" s="4" t="s">
        <v>438</v>
      </c>
    </row>
    <row r="44" spans="1:6">
      <c r="A44" s="3" t="s">
        <v>413</v>
      </c>
    </row>
    <row r="45" spans="1:6">
      <c r="A45" s="4" t="s">
        <v>424</v>
      </c>
      <c r="B45" s="5" t="n">
        <v>500000000</v>
      </c>
      <c r="D45" s="5" t="n">
        <v>500000000</v>
      </c>
      <c r="F45" s="5" t="n">
        <v>600000000</v>
      </c>
    </row>
    <row r="46" spans="1:6">
      <c r="A46" s="4" t="s">
        <v>439</v>
      </c>
    </row>
    <row r="47" spans="1:6">
      <c r="A47" s="3" t="s">
        <v>416</v>
      </c>
    </row>
    <row r="48" spans="1:6">
      <c r="A48" s="4" t="s">
        <v>440</v>
      </c>
      <c r="B48" s="5" t="n">
        <v>636000</v>
      </c>
      <c r="D48" s="5" t="n">
        <v>636000</v>
      </c>
      <c r="F48" s="5" t="n">
        <v>0</v>
      </c>
    </row>
    <row r="49" spans="1:6">
      <c r="A49" s="4" t="s">
        <v>441</v>
      </c>
    </row>
    <row r="50" spans="1:6">
      <c r="A50" s="3" t="s">
        <v>416</v>
      </c>
    </row>
    <row r="51" spans="1:6">
      <c r="A51" s="4" t="s">
        <v>440</v>
      </c>
      <c r="B51" s="5" t="n">
        <v>3980000</v>
      </c>
      <c r="D51" s="5" t="n">
        <v>3980000</v>
      </c>
      <c r="F51" s="5" t="n">
        <v>3484000</v>
      </c>
    </row>
    <row r="52" spans="1:6">
      <c r="A52" s="4" t="s">
        <v>442</v>
      </c>
    </row>
    <row r="53" spans="1:6">
      <c r="A53" s="3" t="s">
        <v>416</v>
      </c>
    </row>
    <row r="54" spans="1:6">
      <c r="A54" s="4" t="s">
        <v>443</v>
      </c>
      <c r="B54" s="5" t="n">
        <v>0</v>
      </c>
      <c r="D54" s="5" t="n">
        <v>0</v>
      </c>
      <c r="F54" s="5" t="n">
        <v>389000</v>
      </c>
    </row>
    <row r="55" spans="1:6">
      <c r="A55" s="4" t="s">
        <v>444</v>
      </c>
    </row>
    <row r="56" spans="1:6">
      <c r="A56" s="3" t="s">
        <v>416</v>
      </c>
    </row>
    <row r="57" spans="1:6">
      <c r="A57" s="4" t="s">
        <v>443</v>
      </c>
      <c r="B57" s="7" t="n">
        <v>0</v>
      </c>
      <c r="D57" s="7" t="n">
        <v>0</v>
      </c>
      <c r="F57" s="7" t="n">
        <v>199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5</v>
      </c>
      <c r="B1" s="2" t="s">
        <v>73</v>
      </c>
      <c r="D1" s="2" t="s">
        <v>1</v>
      </c>
    </row>
    <row r="2" spans="1:5">
      <c r="B2" s="2" t="s">
        <v>2</v>
      </c>
      <c r="C2" s="2" t="s">
        <v>74</v>
      </c>
      <c r="D2" s="2" t="s">
        <v>2</v>
      </c>
      <c r="E2" s="2" t="s">
        <v>74</v>
      </c>
    </row>
    <row r="3" spans="1:5">
      <c r="A3" s="3" t="s">
        <v>170</v>
      </c>
    </row>
    <row r="4" spans="1:5">
      <c r="A4" s="4" t="s">
        <v>307</v>
      </c>
      <c r="B4" s="7" t="n">
        <v>2695</v>
      </c>
      <c r="C4" s="7" t="n">
        <v>-191</v>
      </c>
      <c r="D4" s="7" t="n">
        <v>2455</v>
      </c>
      <c r="E4" s="7" t="n">
        <v>-582</v>
      </c>
    </row>
    <row r="5" spans="1:5">
      <c r="A5" s="4" t="s">
        <v>446</v>
      </c>
      <c r="B5" s="7" t="n">
        <v>-16375</v>
      </c>
      <c r="C5" s="7" t="n">
        <v>-8962</v>
      </c>
      <c r="D5" s="7" t="n">
        <v>-33826</v>
      </c>
      <c r="E5" s="7" t="n">
        <v>-171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7</v>
      </c>
      <c r="B1" s="2" t="s">
        <v>1</v>
      </c>
    </row>
    <row r="2" spans="1:3">
      <c r="B2" s="2" t="s">
        <v>2</v>
      </c>
      <c r="C2" s="2" t="s">
        <v>23</v>
      </c>
    </row>
    <row r="3" spans="1:3">
      <c r="A3" s="3" t="s">
        <v>448</v>
      </c>
    </row>
    <row r="4" spans="1:3">
      <c r="A4" s="4" t="s">
        <v>449</v>
      </c>
      <c r="B4" s="4" t="s">
        <v>390</v>
      </c>
    </row>
    <row r="5" spans="1:3">
      <c r="A5" s="4" t="s">
        <v>450</v>
      </c>
      <c r="B5" s="7" t="n">
        <v>0</v>
      </c>
    </row>
    <row r="6" spans="1:3">
      <c r="A6" s="4" t="s">
        <v>451</v>
      </c>
      <c r="B6" s="4" t="s">
        <v>392</v>
      </c>
    </row>
    <row r="7" spans="1:3">
      <c r="A7" s="4" t="s">
        <v>452</v>
      </c>
      <c r="B7" s="7" t="n">
        <v>0</v>
      </c>
    </row>
    <row r="8" spans="1:3">
      <c r="A8" s="4" t="s">
        <v>453</v>
      </c>
    </row>
    <row r="9" spans="1:3">
      <c r="A9" s="3" t="s">
        <v>454</v>
      </c>
    </row>
    <row r="10" spans="1:3">
      <c r="A10" s="4" t="s">
        <v>455</v>
      </c>
      <c r="B10" s="5" t="n">
        <v>354176000</v>
      </c>
      <c r="C10" s="7" t="n">
        <v>157935000</v>
      </c>
    </row>
    <row r="11" spans="1:3">
      <c r="A11" s="4" t="s">
        <v>456</v>
      </c>
      <c r="B11" s="5" t="n">
        <v>2982000</v>
      </c>
      <c r="C11" s="5" t="n">
        <v>0</v>
      </c>
    </row>
    <row r="12" spans="1:3">
      <c r="A12" s="4" t="s">
        <v>457</v>
      </c>
      <c r="B12" s="5" t="n">
        <v>4575000</v>
      </c>
      <c r="C12" s="5" t="n">
        <v>3376000</v>
      </c>
    </row>
    <row r="13" spans="1:3">
      <c r="A13" s="4" t="s">
        <v>458</v>
      </c>
      <c r="B13" s="5" t="n">
        <v>5088000</v>
      </c>
      <c r="C13" s="5" t="n">
        <v>1483000</v>
      </c>
    </row>
    <row r="14" spans="1:3">
      <c r="A14" s="4" t="s">
        <v>440</v>
      </c>
      <c r="B14" s="5" t="n">
        <v>8297000</v>
      </c>
      <c r="C14" s="5" t="n">
        <v>3484000</v>
      </c>
    </row>
    <row r="15" spans="1:3">
      <c r="A15" s="3" t="s">
        <v>448</v>
      </c>
    </row>
    <row r="16" spans="1:3">
      <c r="A16" s="4" t="s">
        <v>458</v>
      </c>
      <c r="B16" s="5" t="n">
        <v>977000</v>
      </c>
      <c r="C16" s="5" t="n">
        <v>2566000</v>
      </c>
    </row>
    <row r="17" spans="1:3">
      <c r="A17" s="4" t="s">
        <v>440</v>
      </c>
      <c r="B17" s="5" t="n">
        <v>0</v>
      </c>
      <c r="C17" s="5" t="n">
        <v>2385000</v>
      </c>
    </row>
    <row r="18" spans="1:3">
      <c r="A18" s="4" t="s">
        <v>313</v>
      </c>
      <c r="B18" s="5" t="n">
        <v>33098000</v>
      </c>
      <c r="C18" s="5" t="n">
        <v>33098000</v>
      </c>
    </row>
    <row r="19" spans="1:3">
      <c r="A19" s="4" t="s">
        <v>459</v>
      </c>
    </row>
    <row r="20" spans="1:3">
      <c r="A20" s="3" t="s">
        <v>454</v>
      </c>
    </row>
    <row r="21" spans="1:3">
      <c r="A21" s="4" t="s">
        <v>455</v>
      </c>
      <c r="B21" s="5" t="n">
        <v>354176000</v>
      </c>
      <c r="C21" s="5" t="n">
        <v>157935000</v>
      </c>
    </row>
    <row r="22" spans="1:3">
      <c r="A22" s="4" t="s">
        <v>456</v>
      </c>
      <c r="B22" s="5" t="n">
        <v>2982000</v>
      </c>
      <c r="C22" s="5" t="n">
        <v>0</v>
      </c>
    </row>
    <row r="23" spans="1:3">
      <c r="A23" s="4" t="s">
        <v>457</v>
      </c>
      <c r="B23" s="5" t="n">
        <v>4575000</v>
      </c>
      <c r="C23" s="5" t="n">
        <v>3376000</v>
      </c>
    </row>
    <row r="24" spans="1:3">
      <c r="A24" s="4" t="s">
        <v>458</v>
      </c>
      <c r="B24" s="5" t="n">
        <v>0</v>
      </c>
      <c r="C24" s="5" t="n">
        <v>0</v>
      </c>
    </row>
    <row r="25" spans="1:3">
      <c r="A25" s="4" t="s">
        <v>440</v>
      </c>
      <c r="B25" s="5" t="n">
        <v>0</v>
      </c>
      <c r="C25" s="5" t="n">
        <v>0</v>
      </c>
    </row>
    <row r="26" spans="1:3">
      <c r="A26" s="3" t="s">
        <v>448</v>
      </c>
    </row>
    <row r="27" spans="1:3">
      <c r="A27" s="4" t="s">
        <v>458</v>
      </c>
      <c r="B27" s="5" t="n">
        <v>0</v>
      </c>
      <c r="C27" s="5" t="n">
        <v>0</v>
      </c>
    </row>
    <row r="28" spans="1:3">
      <c r="A28" s="4" t="s">
        <v>440</v>
      </c>
      <c r="B28" s="5" t="n">
        <v>0</v>
      </c>
      <c r="C28" s="5" t="n">
        <v>0</v>
      </c>
    </row>
    <row r="29" spans="1:3">
      <c r="A29" s="4" t="s">
        <v>313</v>
      </c>
      <c r="B29" s="5" t="n">
        <v>0</v>
      </c>
      <c r="C29" s="5" t="n">
        <v>0</v>
      </c>
    </row>
    <row r="30" spans="1:3">
      <c r="A30" s="4" t="s">
        <v>460</v>
      </c>
    </row>
    <row r="31" spans="1:3">
      <c r="A31" s="3" t="s">
        <v>454</v>
      </c>
    </row>
    <row r="32" spans="1:3">
      <c r="A32" s="4" t="s">
        <v>455</v>
      </c>
      <c r="B32" s="5" t="n">
        <v>0</v>
      </c>
      <c r="C32" s="5" t="n">
        <v>0</v>
      </c>
    </row>
    <row r="33" spans="1:3">
      <c r="A33" s="4" t="s">
        <v>457</v>
      </c>
      <c r="B33" s="5" t="n">
        <v>0</v>
      </c>
      <c r="C33" s="5" t="n">
        <v>0</v>
      </c>
    </row>
    <row r="34" spans="1:3">
      <c r="A34" s="4" t="s">
        <v>458</v>
      </c>
      <c r="B34" s="5" t="n">
        <v>5088000</v>
      </c>
      <c r="C34" s="5" t="n">
        <v>1483000</v>
      </c>
    </row>
    <row r="35" spans="1:3">
      <c r="A35" s="4" t="s">
        <v>440</v>
      </c>
      <c r="B35" s="5" t="n">
        <v>8297000</v>
      </c>
      <c r="C35" s="5" t="n">
        <v>3484000</v>
      </c>
    </row>
    <row r="36" spans="1:3">
      <c r="A36" s="3" t="s">
        <v>448</v>
      </c>
    </row>
    <row r="37" spans="1:3">
      <c r="A37" s="4" t="s">
        <v>458</v>
      </c>
      <c r="B37" s="5" t="n">
        <v>977000</v>
      </c>
      <c r="C37" s="5" t="n">
        <v>2566000</v>
      </c>
    </row>
    <row r="38" spans="1:3">
      <c r="A38" s="4" t="s">
        <v>440</v>
      </c>
      <c r="B38" s="5" t="n">
        <v>0</v>
      </c>
      <c r="C38" s="5" t="n">
        <v>2385000</v>
      </c>
    </row>
    <row r="39" spans="1:3">
      <c r="A39" s="4" t="s">
        <v>313</v>
      </c>
      <c r="B39" s="5" t="n">
        <v>0</v>
      </c>
      <c r="C39" s="5" t="n">
        <v>0</v>
      </c>
    </row>
    <row r="40" spans="1:3">
      <c r="A40" s="4" t="s">
        <v>461</v>
      </c>
    </row>
    <row r="41" spans="1:3">
      <c r="A41" s="3" t="s">
        <v>454</v>
      </c>
    </row>
    <row r="42" spans="1:3">
      <c r="A42" s="4" t="s">
        <v>455</v>
      </c>
      <c r="B42" s="5" t="n">
        <v>0</v>
      </c>
      <c r="C42" s="5" t="n">
        <v>0</v>
      </c>
    </row>
    <row r="43" spans="1:3">
      <c r="A43" s="4" t="s">
        <v>457</v>
      </c>
      <c r="B43" s="5" t="n">
        <v>0</v>
      </c>
      <c r="C43" s="5" t="n">
        <v>0</v>
      </c>
    </row>
    <row r="44" spans="1:3">
      <c r="A44" s="4" t="s">
        <v>458</v>
      </c>
      <c r="B44" s="5" t="n">
        <v>0</v>
      </c>
      <c r="C44" s="5" t="n">
        <v>0</v>
      </c>
    </row>
    <row r="45" spans="1:3">
      <c r="A45" s="4" t="s">
        <v>440</v>
      </c>
      <c r="B45" s="5" t="n">
        <v>0</v>
      </c>
      <c r="C45" s="5" t="n">
        <v>0</v>
      </c>
    </row>
    <row r="46" spans="1:3">
      <c r="A46" s="3" t="s">
        <v>448</v>
      </c>
    </row>
    <row r="47" spans="1:3">
      <c r="A47" s="4" t="s">
        <v>458</v>
      </c>
      <c r="B47" s="5" t="n">
        <v>0</v>
      </c>
      <c r="C47" s="5" t="n">
        <v>0</v>
      </c>
    </row>
    <row r="48" spans="1:3">
      <c r="A48" s="4" t="s">
        <v>440</v>
      </c>
      <c r="B48" s="5" t="n">
        <v>0</v>
      </c>
      <c r="C48" s="5" t="n">
        <v>0</v>
      </c>
    </row>
    <row r="49" spans="1:3">
      <c r="A49" s="4" t="s">
        <v>313</v>
      </c>
      <c r="B49" s="7" t="n">
        <v>33098000</v>
      </c>
      <c r="C49" s="7" t="n">
        <v>3309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79"/>
    <col customWidth="1" max="3" min="3" width="15"/>
    <col customWidth="1" max="4" min="4" width="13"/>
    <col customWidth="1" max="5" min="5" width="15"/>
    <col customWidth="1" max="6" min="6" width="13"/>
    <col customWidth="1" max="7" min="7" width="14"/>
  </cols>
  <sheetData>
    <row r="1" spans="1:7">
      <c r="A1" s="1" t="s">
        <v>462</v>
      </c>
      <c r="C1" s="2" t="s">
        <v>73</v>
      </c>
      <c r="E1" s="2" t="s">
        <v>1</v>
      </c>
    </row>
    <row r="2" spans="1:7">
      <c r="C2" s="2" t="s">
        <v>2</v>
      </c>
      <c r="D2" s="2" t="s">
        <v>74</v>
      </c>
      <c r="E2" s="2" t="s">
        <v>2</v>
      </c>
      <c r="F2" s="2" t="s">
        <v>74</v>
      </c>
      <c r="G2" s="2" t="s">
        <v>23</v>
      </c>
    </row>
    <row r="3" spans="1:7">
      <c r="A3" s="3" t="s">
        <v>463</v>
      </c>
    </row>
    <row r="4" spans="1:7">
      <c r="A4" s="4" t="s">
        <v>464</v>
      </c>
      <c r="C4" s="7" t="n">
        <v>4972583</v>
      </c>
      <c r="D4" s="7" t="n">
        <v>3936268</v>
      </c>
      <c r="E4" s="7" t="n">
        <v>9524953</v>
      </c>
      <c r="F4" s="7" t="n">
        <v>7457137</v>
      </c>
    </row>
    <row r="5" spans="1:7">
      <c r="A5" s="4" t="s">
        <v>28</v>
      </c>
      <c r="C5" s="5" t="n">
        <v>2712550</v>
      </c>
      <c r="E5" s="7" t="n">
        <v>2712550</v>
      </c>
      <c r="G5" s="7" t="n">
        <v>2846371</v>
      </c>
    </row>
    <row r="6" spans="1:7">
      <c r="A6" s="4" t="s">
        <v>465</v>
      </c>
    </row>
    <row r="7" spans="1:7">
      <c r="A7" s="3" t="s">
        <v>463</v>
      </c>
    </row>
    <row r="8" spans="1:7">
      <c r="A8" s="4" t="s">
        <v>466</v>
      </c>
      <c r="E8" s="4" t="s">
        <v>467</v>
      </c>
    </row>
    <row r="9" spans="1:7">
      <c r="A9" s="4" t="s">
        <v>468</v>
      </c>
      <c r="E9" s="4" t="s">
        <v>469</v>
      </c>
    </row>
    <row r="10" spans="1:7">
      <c r="A10" s="4" t="s">
        <v>464</v>
      </c>
      <c r="C10" s="5" t="n">
        <v>355720</v>
      </c>
      <c r="D10" s="5" t="n">
        <v>287027</v>
      </c>
      <c r="E10" s="7" t="n">
        <v>720204</v>
      </c>
      <c r="F10" s="5" t="n">
        <v>556420</v>
      </c>
    </row>
    <row r="11" spans="1:7">
      <c r="A11" s="4" t="s">
        <v>470</v>
      </c>
      <c r="B11" s="4" t="s">
        <v>471</v>
      </c>
      <c r="C11" s="5" t="n">
        <v>2287</v>
      </c>
      <c r="D11" s="7" t="n">
        <v>2058</v>
      </c>
      <c r="E11" s="5" t="n">
        <v>4205</v>
      </c>
      <c r="F11" s="7" t="n">
        <v>3761</v>
      </c>
    </row>
    <row r="12" spans="1:7">
      <c r="A12" s="4" t="s">
        <v>28</v>
      </c>
      <c r="C12" s="5" t="n">
        <v>94726</v>
      </c>
      <c r="E12" s="5" t="n">
        <v>94726</v>
      </c>
      <c r="G12" s="5" t="n">
        <v>65684</v>
      </c>
    </row>
    <row r="13" spans="1:7">
      <c r="A13" s="4" t="s">
        <v>472</v>
      </c>
    </row>
    <row r="14" spans="1:7">
      <c r="A14" s="3" t="s">
        <v>463</v>
      </c>
    </row>
    <row r="15" spans="1:7">
      <c r="A15" s="4" t="s">
        <v>473</v>
      </c>
      <c r="C15" s="5" t="n">
        <v>32417</v>
      </c>
      <c r="E15" s="5" t="n">
        <v>32417</v>
      </c>
      <c r="G15" s="5" t="n">
        <v>49826</v>
      </c>
    </row>
    <row r="16" spans="1:7">
      <c r="A16" s="4" t="s">
        <v>474</v>
      </c>
    </row>
    <row r="17" spans="1:7">
      <c r="A17" s="3" t="s">
        <v>463</v>
      </c>
    </row>
    <row r="18" spans="1:7">
      <c r="A18" s="4" t="s">
        <v>475</v>
      </c>
      <c r="C18" s="7" t="n">
        <v>2907</v>
      </c>
      <c r="E18" s="7" t="n">
        <v>2907</v>
      </c>
      <c r="G18" s="7" t="n">
        <v>2306</v>
      </c>
    </row>
    <row r="19" spans="1:7"/>
    <row r="20" spans="1:7">
      <c r="A20" s="4" t="s">
        <v>471</v>
      </c>
      <c r="B20" s="4" t="s">
        <v>476</v>
      </c>
    </row>
  </sheetData>
  <mergeCells count="5">
    <mergeCell ref="A1:B2"/>
    <mergeCell ref="C1:D1"/>
    <mergeCell ref="E1:F1"/>
    <mergeCell ref="A19:F19"/>
    <mergeCell ref="B20:F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477</v>
      </c>
      <c r="B1" s="2" t="s">
        <v>2</v>
      </c>
      <c r="C1" s="2" t="s">
        <v>23</v>
      </c>
    </row>
    <row r="2" spans="1:3">
      <c r="A2" s="3" t="s">
        <v>478</v>
      </c>
    </row>
    <row r="3" spans="1:3">
      <c r="A3" s="4" t="s">
        <v>40</v>
      </c>
      <c r="B3" s="7" t="n">
        <v>705120</v>
      </c>
      <c r="C3" s="7" t="n">
        <v>805471</v>
      </c>
    </row>
    <row r="4" spans="1:3">
      <c r="A4" s="4" t="s">
        <v>479</v>
      </c>
      <c r="B4" s="5" t="n">
        <v>1110574</v>
      </c>
      <c r="C4" s="5" t="n">
        <v>1140569</v>
      </c>
    </row>
    <row r="5" spans="1:3">
      <c r="A5" s="4" t="s">
        <v>480</v>
      </c>
      <c r="B5" s="5" t="n">
        <v>-3952</v>
      </c>
      <c r="C5" s="5" t="n">
        <v>-4480</v>
      </c>
    </row>
    <row r="6" spans="1:3">
      <c r="A6" s="4" t="s">
        <v>47</v>
      </c>
      <c r="B6" s="5" t="n">
        <v>1106622</v>
      </c>
      <c r="C6" s="5" t="n">
        <v>1136089</v>
      </c>
    </row>
    <row r="7" spans="1:3">
      <c r="A7" s="4" t="s">
        <v>481</v>
      </c>
    </row>
    <row r="8" spans="1:3">
      <c r="A8" s="3" t="s">
        <v>478</v>
      </c>
    </row>
    <row r="9" spans="1:3">
      <c r="A9" s="4" t="s">
        <v>40</v>
      </c>
      <c r="B9" s="5" t="n">
        <v>546200</v>
      </c>
      <c r="C9" s="5" t="n">
        <v>288400</v>
      </c>
    </row>
    <row r="10" spans="1:3">
      <c r="A10" s="4" t="s">
        <v>482</v>
      </c>
    </row>
    <row r="11" spans="1:3">
      <c r="A11" s="3" t="s">
        <v>478</v>
      </c>
    </row>
    <row r="12" spans="1:3">
      <c r="A12" s="4" t="s">
        <v>40</v>
      </c>
      <c r="B12" s="5" t="n">
        <v>0</v>
      </c>
      <c r="C12" s="5" t="n">
        <v>19389</v>
      </c>
    </row>
    <row r="13" spans="1:3">
      <c r="A13" s="4" t="s">
        <v>483</v>
      </c>
    </row>
    <row r="14" spans="1:3">
      <c r="A14" s="3" t="s">
        <v>478</v>
      </c>
    </row>
    <row r="15" spans="1:3">
      <c r="A15" s="4" t="s">
        <v>40</v>
      </c>
      <c r="B15" s="5" t="n">
        <v>0</v>
      </c>
      <c r="C15" s="5" t="n">
        <v>220241</v>
      </c>
    </row>
    <row r="16" spans="1:3">
      <c r="A16" s="4" t="s">
        <v>484</v>
      </c>
    </row>
    <row r="17" spans="1:3">
      <c r="A17" s="3" t="s">
        <v>478</v>
      </c>
    </row>
    <row r="18" spans="1:3">
      <c r="A18" s="4" t="s">
        <v>40</v>
      </c>
      <c r="B18" s="5" t="n">
        <v>0</v>
      </c>
      <c r="C18" s="5" t="n">
        <v>78407</v>
      </c>
    </row>
    <row r="19" spans="1:3">
      <c r="A19" s="4" t="s">
        <v>485</v>
      </c>
    </row>
    <row r="20" spans="1:3">
      <c r="A20" s="3" t="s">
        <v>478</v>
      </c>
    </row>
    <row r="21" spans="1:3">
      <c r="A21" s="4" t="s">
        <v>40</v>
      </c>
      <c r="B21" s="5" t="n">
        <v>34007</v>
      </c>
      <c r="C21" s="5" t="n">
        <v>52426</v>
      </c>
    </row>
    <row r="22" spans="1:3">
      <c r="A22" s="4" t="s">
        <v>486</v>
      </c>
    </row>
    <row r="23" spans="1:3">
      <c r="A23" s="3" t="s">
        <v>478</v>
      </c>
    </row>
    <row r="24" spans="1:3">
      <c r="A24" s="4" t="s">
        <v>40</v>
      </c>
      <c r="B24" s="5" t="n">
        <v>0</v>
      </c>
      <c r="C24" s="5" t="n">
        <v>12000</v>
      </c>
    </row>
    <row r="25" spans="1:3">
      <c r="A25" s="4" t="s">
        <v>487</v>
      </c>
    </row>
    <row r="26" spans="1:3">
      <c r="A26" s="3" t="s">
        <v>478</v>
      </c>
    </row>
    <row r="27" spans="1:3">
      <c r="A27" s="4" t="s">
        <v>40</v>
      </c>
      <c r="B27" s="5" t="n">
        <v>60000</v>
      </c>
      <c r="C27" s="5" t="n">
        <v>60000</v>
      </c>
    </row>
    <row r="28" spans="1:3">
      <c r="A28" s="4" t="s">
        <v>488</v>
      </c>
    </row>
    <row r="29" spans="1:3">
      <c r="A29" s="3" t="s">
        <v>478</v>
      </c>
    </row>
    <row r="30" spans="1:3">
      <c r="A30" s="4" t="s">
        <v>479</v>
      </c>
      <c r="B30" s="5" t="n">
        <v>1110000</v>
      </c>
      <c r="C30" s="5" t="n">
        <v>1140000</v>
      </c>
    </row>
    <row r="31" spans="1:3">
      <c r="A31" s="4" t="s">
        <v>489</v>
      </c>
    </row>
    <row r="32" spans="1:3">
      <c r="A32" s="3" t="s">
        <v>478</v>
      </c>
    </row>
    <row r="33" spans="1:3">
      <c r="A33" s="4" t="s">
        <v>40</v>
      </c>
      <c r="B33" s="5" t="n">
        <v>55147</v>
      </c>
      <c r="C33" s="5" t="n">
        <v>53314</v>
      </c>
    </row>
    <row r="34" spans="1:3">
      <c r="A34" s="4" t="s">
        <v>490</v>
      </c>
    </row>
    <row r="35" spans="1:3">
      <c r="A35" s="3" t="s">
        <v>478</v>
      </c>
    </row>
    <row r="36" spans="1:3">
      <c r="A36" s="4" t="s">
        <v>479</v>
      </c>
      <c r="B36" s="5" t="n">
        <v>574</v>
      </c>
      <c r="C36" s="5" t="n">
        <v>569</v>
      </c>
    </row>
    <row r="37" spans="1:3">
      <c r="A37" s="4" t="s">
        <v>491</v>
      </c>
    </row>
    <row r="38" spans="1:3">
      <c r="A38" s="3" t="s">
        <v>478</v>
      </c>
    </row>
    <row r="39" spans="1:3">
      <c r="A39" s="4" t="s">
        <v>40</v>
      </c>
      <c r="B39" s="7" t="n">
        <v>9766</v>
      </c>
      <c r="C39" s="7" t="n">
        <v>21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92</v>
      </c>
      <c r="B1" s="2" t="s">
        <v>73</v>
      </c>
      <c r="C1" s="2" t="s">
        <v>1</v>
      </c>
    </row>
    <row r="2" spans="1:3">
      <c r="B2" s="2" t="s">
        <v>354</v>
      </c>
      <c r="C2" s="2" t="s">
        <v>354</v>
      </c>
    </row>
    <row r="3" spans="1:3">
      <c r="A3" s="3" t="s">
        <v>493</v>
      </c>
    </row>
    <row r="4" spans="1:3">
      <c r="A4" s="4" t="s">
        <v>494</v>
      </c>
      <c r="B4" s="7" t="n">
        <v>600000000</v>
      </c>
      <c r="C4" s="7" t="n">
        <v>600000000</v>
      </c>
    </row>
    <row r="5" spans="1:3">
      <c r="A5" s="4" t="s">
        <v>495</v>
      </c>
      <c r="B5" s="7" t="n">
        <v>120000000</v>
      </c>
      <c r="C5" s="7" t="n">
        <v>120000000</v>
      </c>
    </row>
    <row r="6" spans="1:3">
      <c r="A6" s="4" t="s">
        <v>496</v>
      </c>
      <c r="C6" s="4" t="s">
        <v>497</v>
      </c>
    </row>
    <row r="7" spans="1:3">
      <c r="A7" s="4" t="s">
        <v>498</v>
      </c>
      <c r="B7" s="4" t="s">
        <v>499</v>
      </c>
      <c r="C7" s="4" t="s">
        <v>499</v>
      </c>
    </row>
    <row r="8" spans="1:3">
      <c r="A8" s="4" t="s">
        <v>500</v>
      </c>
    </row>
    <row r="9" spans="1:3">
      <c r="A9" s="3" t="s">
        <v>493</v>
      </c>
    </row>
    <row r="10" spans="1:3">
      <c r="A10" s="4" t="s">
        <v>494</v>
      </c>
      <c r="B10" s="7" t="n">
        <v>850000000</v>
      </c>
      <c r="C10" s="7" t="n">
        <v>850000000</v>
      </c>
    </row>
    <row r="11" spans="1:3">
      <c r="A11" s="4" t="s">
        <v>495</v>
      </c>
      <c r="B11" s="7" t="n">
        <v>150000000</v>
      </c>
      <c r="C11" s="7" t="n">
        <v>150000000</v>
      </c>
    </row>
    <row r="12" spans="1:3">
      <c r="A12" s="4" t="s">
        <v>501</v>
      </c>
      <c r="B12"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03</v>
      </c>
      <c r="B1" s="2" t="s">
        <v>1</v>
      </c>
    </row>
    <row r="2" spans="1:3">
      <c r="B2" s="2" t="s">
        <v>504</v>
      </c>
      <c r="C2" s="2" t="s">
        <v>354</v>
      </c>
    </row>
    <row r="3" spans="1:3">
      <c r="A3" s="3" t="s">
        <v>478</v>
      </c>
    </row>
    <row r="4" spans="1:3">
      <c r="A4" s="4" t="s">
        <v>498</v>
      </c>
      <c r="B4" s="4" t="s">
        <v>499</v>
      </c>
      <c r="C4" s="4" t="s">
        <v>499</v>
      </c>
    </row>
    <row r="5" spans="1:3">
      <c r="A5" s="4" t="s">
        <v>505</v>
      </c>
    </row>
    <row r="6" spans="1:3">
      <c r="A6" s="3" t="s">
        <v>478</v>
      </c>
    </row>
    <row r="7" spans="1:3">
      <c r="A7" s="4" t="s">
        <v>496</v>
      </c>
      <c r="B7" s="4" t="s">
        <v>506</v>
      </c>
    </row>
    <row r="8" spans="1:3">
      <c r="A8" s="4" t="s">
        <v>507</v>
      </c>
    </row>
    <row r="9" spans="1:3">
      <c r="A9" s="3" t="s">
        <v>478</v>
      </c>
    </row>
    <row r="10" spans="1:3">
      <c r="A10" s="4" t="s">
        <v>496</v>
      </c>
      <c r="B10" s="4" t="s">
        <v>506</v>
      </c>
    </row>
    <row r="11" spans="1:3">
      <c r="A11" s="4" t="s">
        <v>508</v>
      </c>
    </row>
    <row r="12" spans="1:3">
      <c r="A12" s="3" t="s">
        <v>478</v>
      </c>
    </row>
    <row r="13" spans="1:3">
      <c r="A13" s="4" t="s">
        <v>496</v>
      </c>
      <c r="B13" s="4" t="s">
        <v>509</v>
      </c>
    </row>
    <row r="14" spans="1:3">
      <c r="A14" s="4" t="s">
        <v>510</v>
      </c>
    </row>
    <row r="15" spans="1:3">
      <c r="A15" s="3" t="s">
        <v>478</v>
      </c>
    </row>
    <row r="16" spans="1:3">
      <c r="A16" s="4" t="s">
        <v>511</v>
      </c>
      <c r="B16" s="4" t="s">
        <v>512</v>
      </c>
    </row>
    <row r="17" spans="1:3">
      <c r="A17" s="4" t="s">
        <v>391</v>
      </c>
    </row>
    <row r="18" spans="1:3">
      <c r="A18" s="3" t="s">
        <v>478</v>
      </c>
    </row>
    <row r="19" spans="1:3">
      <c r="A19" s="4" t="s">
        <v>513</v>
      </c>
      <c r="B19" s="7" t="n">
        <v>25000000</v>
      </c>
      <c r="C19" s="7" t="n">
        <v>19292000</v>
      </c>
    </row>
    <row r="20" spans="1:3">
      <c r="A20" s="4" t="s">
        <v>514</v>
      </c>
      <c r="B20" s="5" t="n">
        <v>60000000</v>
      </c>
      <c r="C20" s="5" t="n">
        <v>46300000</v>
      </c>
    </row>
    <row r="21" spans="1:3">
      <c r="A21" s="4" t="s">
        <v>515</v>
      </c>
    </row>
    <row r="22" spans="1:3">
      <c r="A22" s="3" t="s">
        <v>478</v>
      </c>
    </row>
    <row r="23" spans="1:3">
      <c r="A23" s="4" t="s">
        <v>516</v>
      </c>
      <c r="B23" s="5" t="n">
        <v>100000000</v>
      </c>
      <c r="C23" s="5" t="n">
        <v>77166000</v>
      </c>
    </row>
    <row r="24" spans="1:3">
      <c r="A24" s="4" t="s">
        <v>495</v>
      </c>
      <c r="B24" s="5" t="n">
        <v>50000000</v>
      </c>
      <c r="C24" s="5" t="n">
        <v>38583000</v>
      </c>
    </row>
    <row r="25" spans="1:3">
      <c r="A25" s="4" t="s">
        <v>517</v>
      </c>
    </row>
    <row r="26" spans="1:3">
      <c r="A26" s="3" t="s">
        <v>478</v>
      </c>
    </row>
    <row r="27" spans="1:3">
      <c r="A27" s="4" t="s">
        <v>516</v>
      </c>
      <c r="B27" s="5" t="n">
        <v>65000000</v>
      </c>
      <c r="C27" s="5" t="n">
        <v>50158000</v>
      </c>
    </row>
    <row r="28" spans="1:3">
      <c r="A28" s="4" t="s">
        <v>495</v>
      </c>
      <c r="B28" s="7" t="n">
        <v>25000000</v>
      </c>
      <c r="C28" s="7" t="n">
        <v>1929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1</v>
      </c>
    </row>
    <row r="2" spans="1:2">
      <c r="B2" s="2" t="s">
        <v>354</v>
      </c>
    </row>
    <row r="3" spans="1:2">
      <c r="A3" s="3" t="s">
        <v>493</v>
      </c>
    </row>
    <row r="4" spans="1:2">
      <c r="A4" s="4" t="s">
        <v>519</v>
      </c>
      <c r="B4" s="4" t="s">
        <v>520</v>
      </c>
    </row>
    <row r="5" spans="1:2">
      <c r="A5" s="4" t="s">
        <v>521</v>
      </c>
    </row>
    <row r="6" spans="1:2">
      <c r="A6" s="3" t="s">
        <v>493</v>
      </c>
    </row>
    <row r="7" spans="1:2">
      <c r="A7" s="4" t="s">
        <v>494</v>
      </c>
      <c r="B7" s="7" t="n">
        <v>350000000</v>
      </c>
    </row>
    <row r="8" spans="1:2">
      <c r="A8" s="4" t="s">
        <v>522</v>
      </c>
    </row>
    <row r="9" spans="1:2">
      <c r="A9" s="3" t="s">
        <v>493</v>
      </c>
    </row>
    <row r="10" spans="1:2">
      <c r="A10" s="4" t="s">
        <v>511</v>
      </c>
      <c r="B10" s="4" t="s">
        <v>523</v>
      </c>
    </row>
    <row r="11" spans="1:2">
      <c r="A11" s="4" t="s">
        <v>524</v>
      </c>
    </row>
    <row r="12" spans="1:2">
      <c r="A12" s="3" t="s">
        <v>493</v>
      </c>
    </row>
    <row r="13" spans="1:2">
      <c r="A13" s="4" t="s">
        <v>511</v>
      </c>
      <c r="B13" s="4" t="s">
        <v>525</v>
      </c>
    </row>
    <row r="14" spans="1:2">
      <c r="A14" s="4" t="s">
        <v>526</v>
      </c>
    </row>
    <row r="15" spans="1:2">
      <c r="A15" s="3" t="s">
        <v>493</v>
      </c>
    </row>
    <row r="16" spans="1:2">
      <c r="A16" s="4" t="s">
        <v>511</v>
      </c>
      <c r="B16" s="4" t="s">
        <v>527</v>
      </c>
    </row>
    <row r="17" spans="1:2">
      <c r="A17" s="4" t="s">
        <v>528</v>
      </c>
    </row>
    <row r="18" spans="1:2">
      <c r="A18" s="3" t="s">
        <v>493</v>
      </c>
    </row>
    <row r="19" spans="1:2">
      <c r="A19" s="4" t="s">
        <v>511</v>
      </c>
      <c r="B19"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73</v>
      </c>
      <c r="D1" s="2" t="s">
        <v>1</v>
      </c>
    </row>
    <row r="2" spans="1:5">
      <c r="B2" s="2" t="s">
        <v>2</v>
      </c>
      <c r="C2" s="2" t="s">
        <v>74</v>
      </c>
      <c r="D2" s="2" t="s">
        <v>2</v>
      </c>
      <c r="E2" s="2" t="s">
        <v>74</v>
      </c>
    </row>
    <row r="3" spans="1:5">
      <c r="A3" s="3" t="s">
        <v>96</v>
      </c>
    </row>
    <row r="4" spans="1:5">
      <c r="A4" s="4" t="s">
        <v>107</v>
      </c>
      <c r="B4" s="7" t="n">
        <v>0</v>
      </c>
      <c r="C4" s="7" t="n">
        <v>0</v>
      </c>
      <c r="D4" s="7" t="n">
        <v>0</v>
      </c>
      <c r="E4" s="7" t="n">
        <v>0</v>
      </c>
    </row>
    <row r="5" spans="1:5">
      <c r="A5" s="4" t="s">
        <v>108</v>
      </c>
      <c r="B5" s="5" t="n">
        <v>0</v>
      </c>
      <c r="C5" s="5" t="n">
        <v>0</v>
      </c>
      <c r="D5" s="5" t="n">
        <v>0</v>
      </c>
      <c r="E5" s="5" t="n">
        <v>0</v>
      </c>
    </row>
    <row r="6" spans="1:5">
      <c r="A6" s="4" t="s">
        <v>109</v>
      </c>
      <c r="B6" s="5" t="n">
        <v>-11</v>
      </c>
      <c r="C6" s="5" t="n">
        <v>387</v>
      </c>
      <c r="D6" s="5" t="n">
        <v>-1925</v>
      </c>
      <c r="E6" s="5" t="n">
        <v>-350</v>
      </c>
    </row>
    <row r="7" spans="1:5">
      <c r="A7" s="4" t="s">
        <v>110</v>
      </c>
      <c r="B7" s="5" t="n">
        <v>778</v>
      </c>
      <c r="C7" s="5" t="n">
        <v>-73</v>
      </c>
      <c r="D7" s="5" t="n">
        <v>715</v>
      </c>
      <c r="E7" s="5" t="n">
        <v>-223</v>
      </c>
    </row>
    <row r="8" spans="1:5">
      <c r="A8" s="4" t="s">
        <v>111</v>
      </c>
      <c r="B8" s="7" t="n">
        <v>109</v>
      </c>
      <c r="C8" s="7" t="n">
        <v>61</v>
      </c>
      <c r="D8" s="7" t="n">
        <v>86</v>
      </c>
      <c r="E8" s="7" t="n">
        <v>-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29</v>
      </c>
      <c r="B1" s="2" t="s">
        <v>1</v>
      </c>
    </row>
    <row r="2" spans="1:2">
      <c r="B2" s="2" t="s">
        <v>354</v>
      </c>
    </row>
    <row r="3" spans="1:2">
      <c r="A3" s="3" t="s">
        <v>493</v>
      </c>
    </row>
    <row r="4" spans="1:2">
      <c r="A4" s="4" t="s">
        <v>494</v>
      </c>
      <c r="B4" s="7" t="n">
        <v>77635000</v>
      </c>
    </row>
    <row r="5" spans="1:2">
      <c r="A5" s="4" t="s">
        <v>530</v>
      </c>
    </row>
    <row r="6" spans="1:2">
      <c r="A6" s="3" t="s">
        <v>493</v>
      </c>
    </row>
    <row r="7" spans="1:2">
      <c r="A7" s="4" t="s">
        <v>494</v>
      </c>
      <c r="B7" s="5" t="n">
        <v>40000000</v>
      </c>
    </row>
    <row r="8" spans="1:2">
      <c r="A8" s="4" t="s">
        <v>531</v>
      </c>
    </row>
    <row r="9" spans="1:2">
      <c r="A9" s="3" t="s">
        <v>493</v>
      </c>
    </row>
    <row r="10" spans="1:2">
      <c r="A10" s="4" t="s">
        <v>494</v>
      </c>
      <c r="B10" s="7" t="n">
        <v>37635000</v>
      </c>
    </row>
    <row r="11" spans="1:2">
      <c r="A11" s="4" t="s">
        <v>387</v>
      </c>
    </row>
    <row r="12" spans="1:2">
      <c r="A12" s="3" t="s">
        <v>493</v>
      </c>
    </row>
    <row r="13" spans="1:2">
      <c r="A13" s="4" t="s">
        <v>532</v>
      </c>
      <c r="B13" s="4" t="s">
        <v>533</v>
      </c>
    </row>
    <row r="14" spans="1:2">
      <c r="A14" s="4" t="s">
        <v>391</v>
      </c>
    </row>
    <row r="15" spans="1:2">
      <c r="A15" s="3" t="s">
        <v>493</v>
      </c>
    </row>
    <row r="16" spans="1:2">
      <c r="A16" s="4" t="s">
        <v>532</v>
      </c>
      <c r="B16" s="4" t="s">
        <v>534</v>
      </c>
    </row>
    <row r="17" spans="1:2">
      <c r="A17" s="4" t="s">
        <v>535</v>
      </c>
    </row>
    <row r="18" spans="1:2">
      <c r="A18" s="3" t="s">
        <v>493</v>
      </c>
    </row>
    <row r="19" spans="1:2">
      <c r="A19" s="4" t="s">
        <v>536</v>
      </c>
      <c r="B19" s="4" t="s">
        <v>392</v>
      </c>
    </row>
    <row r="20" spans="1:2">
      <c r="A20" s="4" t="s">
        <v>537</v>
      </c>
    </row>
    <row r="21" spans="1:2">
      <c r="A21" s="3" t="s">
        <v>493</v>
      </c>
    </row>
    <row r="22" spans="1:2">
      <c r="A22" s="4" t="s">
        <v>494</v>
      </c>
      <c r="B22" s="7" t="n">
        <v>430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38</v>
      </c>
      <c r="B1" s="2" t="s">
        <v>539</v>
      </c>
      <c r="C1" s="2" t="s">
        <v>540</v>
      </c>
    </row>
    <row r="2" spans="1:3">
      <c r="A2" s="4" t="s">
        <v>541</v>
      </c>
    </row>
    <row r="3" spans="1:3">
      <c r="A3" s="3" t="s">
        <v>478</v>
      </c>
    </row>
    <row r="4" spans="1:3">
      <c r="A4" s="4" t="s">
        <v>542</v>
      </c>
      <c r="B4" s="7" t="n">
        <v>128676000</v>
      </c>
      <c r="C4" s="10" t="n">
        <v>14000000000</v>
      </c>
    </row>
    <row r="5" spans="1:3">
      <c r="A5" s="4" t="s">
        <v>511</v>
      </c>
      <c r="B5" s="4" t="s">
        <v>543</v>
      </c>
    </row>
    <row r="6" spans="1:3">
      <c r="A6" s="4" t="s">
        <v>544</v>
      </c>
    </row>
    <row r="7" spans="1:3">
      <c r="A7" s="3" t="s">
        <v>478</v>
      </c>
    </row>
    <row r="8" spans="1:3">
      <c r="A8" s="4" t="s">
        <v>542</v>
      </c>
      <c r="B8" s="7" t="n">
        <v>55147000</v>
      </c>
      <c r="C8" s="5" t="n">
        <v>6000000000</v>
      </c>
    </row>
    <row r="9" spans="1:3">
      <c r="A9" s="4" t="s">
        <v>545</v>
      </c>
    </row>
    <row r="10" spans="1:3">
      <c r="A10" s="3" t="s">
        <v>478</v>
      </c>
    </row>
    <row r="11" spans="1:3">
      <c r="A11" s="4" t="s">
        <v>542</v>
      </c>
      <c r="B11" s="7" t="n">
        <v>73529000</v>
      </c>
      <c r="C11" s="10" t="n">
        <v>8000000000</v>
      </c>
    </row>
    <row r="12" spans="1:3">
      <c r="A12" s="4" t="s">
        <v>496</v>
      </c>
      <c r="B12"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1</v>
      </c>
    </row>
    <row r="2" spans="1:2">
      <c r="B2" s="2" t="s">
        <v>354</v>
      </c>
    </row>
    <row r="3" spans="1:2">
      <c r="A3" s="3" t="s">
        <v>493</v>
      </c>
    </row>
    <row r="4" spans="1:2">
      <c r="A4" s="4" t="s">
        <v>494</v>
      </c>
      <c r="B4" s="7" t="n">
        <v>22000000</v>
      </c>
    </row>
    <row r="5" spans="1:2">
      <c r="A5" s="4" t="s">
        <v>548</v>
      </c>
    </row>
    <row r="6" spans="1:2">
      <c r="A6" s="3" t="s">
        <v>493</v>
      </c>
    </row>
    <row r="7" spans="1:2">
      <c r="A7" s="4" t="s">
        <v>511</v>
      </c>
      <c r="B7"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50</v>
      </c>
      <c r="B1" s="2" t="s">
        <v>73</v>
      </c>
      <c r="D1" s="2" t="s">
        <v>1</v>
      </c>
    </row>
    <row r="2" spans="1:6">
      <c r="B2" s="2" t="s">
        <v>2</v>
      </c>
      <c r="C2" s="2" t="s">
        <v>74</v>
      </c>
      <c r="D2" s="2" t="s">
        <v>2</v>
      </c>
      <c r="E2" s="2" t="s">
        <v>74</v>
      </c>
      <c r="F2" s="2" t="s">
        <v>23</v>
      </c>
    </row>
    <row r="3" spans="1:6">
      <c r="A3" s="4" t="s">
        <v>387</v>
      </c>
    </row>
    <row r="4" spans="1:6">
      <c r="A4" s="3" t="s">
        <v>493</v>
      </c>
    </row>
    <row r="5" spans="1:6">
      <c r="A5" s="4" t="s">
        <v>511</v>
      </c>
      <c r="B5" s="4" t="s">
        <v>551</v>
      </c>
      <c r="C5" s="4" t="s">
        <v>551</v>
      </c>
      <c r="D5" s="4" t="s">
        <v>551</v>
      </c>
      <c r="E5" s="4" t="s">
        <v>551</v>
      </c>
    </row>
    <row r="6" spans="1:6">
      <c r="A6" s="4" t="s">
        <v>391</v>
      </c>
    </row>
    <row r="7" spans="1:6">
      <c r="A7" s="3" t="s">
        <v>493</v>
      </c>
    </row>
    <row r="8" spans="1:6">
      <c r="A8" s="4" t="s">
        <v>511</v>
      </c>
      <c r="B8" s="4" t="s">
        <v>552</v>
      </c>
      <c r="C8" s="4" t="s">
        <v>553</v>
      </c>
      <c r="D8" s="4" t="s">
        <v>534</v>
      </c>
      <c r="E8" s="4" t="s">
        <v>553</v>
      </c>
    </row>
    <row r="9" spans="1:6">
      <c r="A9" s="4" t="s">
        <v>554</v>
      </c>
    </row>
    <row r="10" spans="1:6">
      <c r="A10" s="3" t="s">
        <v>493</v>
      </c>
    </row>
    <row r="11" spans="1:6">
      <c r="A11" s="4" t="s">
        <v>494</v>
      </c>
      <c r="B11" s="7" t="n">
        <v>600000000</v>
      </c>
      <c r="D11" s="7" t="n">
        <v>600000000</v>
      </c>
    </row>
    <row r="12" spans="1:6">
      <c r="A12" s="4" t="s">
        <v>555</v>
      </c>
      <c r="B12" s="5" t="n">
        <v>1200000000</v>
      </c>
      <c r="D12" s="5" t="n">
        <v>1200000000</v>
      </c>
    </row>
    <row r="13" spans="1:6">
      <c r="A13" s="4" t="s">
        <v>495</v>
      </c>
      <c r="B13" s="5" t="n">
        <v>400000000</v>
      </c>
      <c r="D13" s="5" t="n">
        <v>400000000</v>
      </c>
    </row>
    <row r="14" spans="1:6">
      <c r="A14" s="4" t="s">
        <v>556</v>
      </c>
      <c r="D14" s="5" t="n">
        <v>15000000</v>
      </c>
    </row>
    <row r="15" spans="1:6">
      <c r="A15" s="4" t="s">
        <v>557</v>
      </c>
      <c r="B15" s="7" t="n">
        <v>0</v>
      </c>
      <c r="D15" s="7" t="n">
        <v>0</v>
      </c>
      <c r="F15" s="7" t="n">
        <v>0</v>
      </c>
    </row>
    <row r="16" spans="1:6">
      <c r="A16" s="4" t="s">
        <v>558</v>
      </c>
    </row>
    <row r="17" spans="1:6">
      <c r="A17" s="3" t="s">
        <v>493</v>
      </c>
    </row>
    <row r="18" spans="1:6">
      <c r="A18" s="4" t="s">
        <v>501</v>
      </c>
      <c r="D18" s="4" t="s">
        <v>502</v>
      </c>
    </row>
    <row r="19" spans="1:6">
      <c r="A19" s="4" t="s">
        <v>559</v>
      </c>
    </row>
    <row r="20" spans="1:6">
      <c r="A20" s="3" t="s">
        <v>493</v>
      </c>
    </row>
    <row r="21" spans="1:6">
      <c r="A21" s="4" t="s">
        <v>511</v>
      </c>
      <c r="D21" s="4" t="s">
        <v>560</v>
      </c>
    </row>
    <row r="22" spans="1:6">
      <c r="A22" s="4" t="s">
        <v>561</v>
      </c>
    </row>
    <row r="23" spans="1:6">
      <c r="A23" s="3" t="s">
        <v>493</v>
      </c>
    </row>
    <row r="24" spans="1:6">
      <c r="A24" s="4" t="s">
        <v>511</v>
      </c>
      <c r="D24" s="4" t="s">
        <v>562</v>
      </c>
    </row>
    <row r="25" spans="1:6">
      <c r="A25" s="4" t="s">
        <v>563</v>
      </c>
    </row>
    <row r="26" spans="1:6">
      <c r="A26" s="3" t="s">
        <v>493</v>
      </c>
    </row>
    <row r="27" spans="1:6">
      <c r="A27" s="4" t="s">
        <v>496</v>
      </c>
      <c r="D27" s="4" t="s">
        <v>564</v>
      </c>
    </row>
    <row r="28" spans="1:6">
      <c r="A28" s="4" t="s">
        <v>565</v>
      </c>
    </row>
    <row r="29" spans="1:6">
      <c r="A29" s="3" t="s">
        <v>493</v>
      </c>
    </row>
    <row r="30" spans="1:6">
      <c r="A30" s="4" t="s">
        <v>511</v>
      </c>
      <c r="D30" s="4" t="s">
        <v>523</v>
      </c>
    </row>
    <row r="31" spans="1:6">
      <c r="A31" s="4" t="s">
        <v>566</v>
      </c>
    </row>
    <row r="32" spans="1:6">
      <c r="A32" s="3" t="s">
        <v>493</v>
      </c>
    </row>
    <row r="33" spans="1:6">
      <c r="A33" s="4" t="s">
        <v>511</v>
      </c>
      <c r="D33" s="4" t="s">
        <v>525</v>
      </c>
    </row>
    <row r="34" spans="1:6">
      <c r="A34" s="4" t="s">
        <v>567</v>
      </c>
    </row>
    <row r="35" spans="1:6">
      <c r="A35" s="3" t="s">
        <v>493</v>
      </c>
    </row>
    <row r="36" spans="1:6">
      <c r="A36" s="4" t="s">
        <v>496</v>
      </c>
      <c r="D36" s="4" t="s">
        <v>568</v>
      </c>
    </row>
    <row r="37" spans="1:6">
      <c r="A37" s="4" t="s">
        <v>569</v>
      </c>
    </row>
    <row r="38" spans="1:6">
      <c r="A38" s="3" t="s">
        <v>493</v>
      </c>
    </row>
    <row r="39" spans="1:6">
      <c r="A39" s="4" t="s">
        <v>511</v>
      </c>
      <c r="D39" s="4" t="s">
        <v>512</v>
      </c>
    </row>
    <row r="40" spans="1:6">
      <c r="A40" s="4" t="s">
        <v>570</v>
      </c>
    </row>
    <row r="41" spans="1:6">
      <c r="A41" s="3" t="s">
        <v>493</v>
      </c>
    </row>
    <row r="42" spans="1:6">
      <c r="A42" s="4" t="s">
        <v>511</v>
      </c>
      <c r="D42" s="4" t="s">
        <v>5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s>
  <sheetData>
    <row r="1" spans="1:5">
      <c r="A1" s="1" t="s">
        <v>571</v>
      </c>
      <c r="B1" s="2" t="s">
        <v>1</v>
      </c>
    </row>
    <row r="2" spans="1:5">
      <c r="B2" s="2" t="s">
        <v>504</v>
      </c>
      <c r="C2" s="2" t="s">
        <v>354</v>
      </c>
      <c r="D2" s="2" t="s">
        <v>572</v>
      </c>
      <c r="E2" s="2" t="s">
        <v>573</v>
      </c>
    </row>
    <row r="3" spans="1:5">
      <c r="A3" s="3" t="s">
        <v>478</v>
      </c>
    </row>
    <row r="4" spans="1:5">
      <c r="A4" s="4" t="s">
        <v>494</v>
      </c>
      <c r="B4" s="7" t="n">
        <v>35000000</v>
      </c>
      <c r="E4" s="7" t="n">
        <v>27008000</v>
      </c>
    </row>
    <row r="5" spans="1:5">
      <c r="A5" s="4" t="s">
        <v>557</v>
      </c>
      <c r="C5" s="7" t="n">
        <v>0</v>
      </c>
      <c r="D5" s="7" t="n">
        <v>0</v>
      </c>
    </row>
    <row r="6" spans="1:5">
      <c r="A6" s="4" t="s">
        <v>574</v>
      </c>
    </row>
    <row r="7" spans="1:5">
      <c r="A7" s="3" t="s">
        <v>478</v>
      </c>
    </row>
    <row r="8" spans="1:5">
      <c r="A8" s="4" t="s">
        <v>511</v>
      </c>
      <c r="B8" s="4" t="s">
        <v>560</v>
      </c>
    </row>
    <row r="9" spans="1:5">
      <c r="A9" s="4" t="s">
        <v>575</v>
      </c>
    </row>
    <row r="10" spans="1:5">
      <c r="A10" s="3" t="s">
        <v>478</v>
      </c>
    </row>
    <row r="11" spans="1:5">
      <c r="A11" s="4" t="s">
        <v>511</v>
      </c>
      <c r="B11"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577</v>
      </c>
      <c r="B1" s="2" t="s">
        <v>354</v>
      </c>
    </row>
    <row r="2" spans="1:2">
      <c r="A2" s="4" t="s">
        <v>578</v>
      </c>
    </row>
    <row r="3" spans="1:2">
      <c r="A3" s="3" t="s">
        <v>478</v>
      </c>
    </row>
    <row r="4" spans="1:2">
      <c r="A4" s="4" t="s">
        <v>494</v>
      </c>
      <c r="B4" s="7" t="n">
        <v>3105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9</v>
      </c>
      <c r="B1" s="2" t="s">
        <v>73</v>
      </c>
      <c r="D1" s="2" t="s">
        <v>1</v>
      </c>
    </row>
    <row r="2" spans="1:5">
      <c r="B2" s="2" t="s">
        <v>2</v>
      </c>
      <c r="C2" s="2" t="s">
        <v>74</v>
      </c>
      <c r="D2" s="2" t="s">
        <v>2</v>
      </c>
      <c r="E2" s="2" t="s">
        <v>74</v>
      </c>
    </row>
    <row r="3" spans="1:5">
      <c r="A3" s="3" t="s">
        <v>580</v>
      </c>
    </row>
    <row r="4" spans="1:5">
      <c r="A4" s="4" t="s">
        <v>368</v>
      </c>
      <c r="B4" s="7" t="n">
        <v>675120</v>
      </c>
      <c r="D4" s="7" t="n">
        <v>675120</v>
      </c>
    </row>
    <row r="5" spans="1:5">
      <c r="A5" s="5" t="n">
        <v>2019</v>
      </c>
      <c r="B5" s="5" t="n">
        <v>60208</v>
      </c>
      <c r="D5" s="5" t="n">
        <v>60208</v>
      </c>
    </row>
    <row r="6" spans="1:5">
      <c r="A6" s="5" t="n">
        <v>2020</v>
      </c>
      <c r="B6" s="5" t="n">
        <v>60224</v>
      </c>
      <c r="D6" s="5" t="n">
        <v>60224</v>
      </c>
    </row>
    <row r="7" spans="1:5">
      <c r="A7" s="5" t="n">
        <v>2021</v>
      </c>
      <c r="B7" s="5" t="n">
        <v>60142</v>
      </c>
      <c r="D7" s="5" t="n">
        <v>60142</v>
      </c>
    </row>
    <row r="8" spans="1:5">
      <c r="A8" s="5" t="n">
        <v>2022</v>
      </c>
      <c r="B8" s="5" t="n">
        <v>960000</v>
      </c>
      <c r="D8" s="5" t="n">
        <v>960000</v>
      </c>
    </row>
    <row r="9" spans="1:5">
      <c r="A9" s="4" t="s">
        <v>581</v>
      </c>
      <c r="B9" s="5" t="n">
        <v>1815694</v>
      </c>
      <c r="D9" s="5" t="n">
        <v>1815694</v>
      </c>
    </row>
    <row r="10" spans="1:5">
      <c r="A10" s="3" t="s">
        <v>582</v>
      </c>
    </row>
    <row r="11" spans="1:5">
      <c r="A11" s="4" t="s">
        <v>583</v>
      </c>
      <c r="B11" s="7" t="n">
        <v>20077</v>
      </c>
      <c r="C11" s="7" t="n">
        <v>9411</v>
      </c>
      <c r="D11" s="7" t="n">
        <v>38301</v>
      </c>
      <c r="E11" s="7" t="n">
        <v>17962</v>
      </c>
    </row>
    <row r="12" spans="1:5">
      <c r="A12" s="4" t="s">
        <v>387</v>
      </c>
    </row>
    <row r="13" spans="1:5">
      <c r="A13" s="3" t="s">
        <v>582</v>
      </c>
    </row>
    <row r="14" spans="1:5">
      <c r="A14" s="4" t="s">
        <v>511</v>
      </c>
      <c r="B14" s="4" t="s">
        <v>551</v>
      </c>
      <c r="C14" s="4" t="s">
        <v>551</v>
      </c>
      <c r="D14" s="4" t="s">
        <v>551</v>
      </c>
      <c r="E14" s="4" t="s">
        <v>551</v>
      </c>
    </row>
    <row r="15" spans="1:5">
      <c r="A15" s="4" t="s">
        <v>391</v>
      </c>
    </row>
    <row r="16" spans="1:5">
      <c r="A16" s="3" t="s">
        <v>582</v>
      </c>
    </row>
    <row r="17" spans="1:5">
      <c r="A17" s="4" t="s">
        <v>511</v>
      </c>
      <c r="B17" s="4" t="s">
        <v>552</v>
      </c>
      <c r="C17" s="4" t="s">
        <v>553</v>
      </c>
      <c r="D17" s="4" t="s">
        <v>534</v>
      </c>
      <c r="E17" s="4" t="s">
        <v>5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584</v>
      </c>
      <c r="C1" s="2" t="s">
        <v>73</v>
      </c>
      <c r="E1" s="2" t="s">
        <v>1</v>
      </c>
    </row>
    <row r="2" spans="1:6">
      <c r="C2" s="2" t="s">
        <v>2</v>
      </c>
      <c r="D2" s="2" t="s">
        <v>74</v>
      </c>
      <c r="E2" s="2" t="s">
        <v>2</v>
      </c>
      <c r="F2" s="2" t="s">
        <v>74</v>
      </c>
    </row>
    <row r="3" spans="1:6">
      <c r="A3" s="3" t="s">
        <v>585</v>
      </c>
    </row>
    <row r="4" spans="1:6">
      <c r="A4" s="4" t="s">
        <v>87</v>
      </c>
      <c r="C4" s="7" t="n">
        <v>93693</v>
      </c>
      <c r="D4" s="7" t="n">
        <v>73148</v>
      </c>
      <c r="E4" s="7" t="n">
        <v>118127</v>
      </c>
      <c r="F4" s="7" t="n">
        <v>134937</v>
      </c>
    </row>
    <row r="5" spans="1:6">
      <c r="A5" s="4" t="s">
        <v>586</v>
      </c>
      <c r="B5" s="4" t="s">
        <v>471</v>
      </c>
      <c r="C5" s="5" t="n">
        <v>-864</v>
      </c>
      <c r="D5" s="5" t="n">
        <v>-674</v>
      </c>
      <c r="E5" s="5" t="n">
        <v>-1084</v>
      </c>
      <c r="F5" s="5" t="n">
        <v>-1254</v>
      </c>
    </row>
    <row r="6" spans="1:6">
      <c r="A6" s="4" t="s">
        <v>587</v>
      </c>
      <c r="C6" s="7" t="n">
        <v>92829</v>
      </c>
      <c r="D6" s="7" t="n">
        <v>72474</v>
      </c>
      <c r="E6" s="7" t="n">
        <v>117043</v>
      </c>
      <c r="F6" s="7" t="n">
        <v>133683</v>
      </c>
    </row>
    <row r="7" spans="1:6">
      <c r="A7" s="4" t="s">
        <v>588</v>
      </c>
      <c r="C7" s="5" t="n">
        <v>39505</v>
      </c>
      <c r="D7" s="5" t="n">
        <v>39533</v>
      </c>
      <c r="E7" s="5" t="n">
        <v>39599</v>
      </c>
      <c r="F7" s="5" t="n">
        <v>39513</v>
      </c>
    </row>
    <row r="8" spans="1:6">
      <c r="A8" s="4" t="s">
        <v>589</v>
      </c>
      <c r="C8" s="9" t="n">
        <v>2.35</v>
      </c>
      <c r="D8" s="9" t="n">
        <v>1.83</v>
      </c>
      <c r="E8" s="9" t="n">
        <v>2.96</v>
      </c>
      <c r="F8" s="9" t="n">
        <v>3.38</v>
      </c>
    </row>
    <row r="9" spans="1:6">
      <c r="A9" s="3" t="s">
        <v>590</v>
      </c>
    </row>
    <row r="10" spans="1:6">
      <c r="A10" s="4" t="s">
        <v>87</v>
      </c>
      <c r="C10" s="7" t="n">
        <v>93693</v>
      </c>
      <c r="D10" s="7" t="n">
        <v>73148</v>
      </c>
      <c r="E10" s="7" t="n">
        <v>118127</v>
      </c>
      <c r="F10" s="7" t="n">
        <v>134937</v>
      </c>
    </row>
    <row r="11" spans="1:6">
      <c r="A11" s="4" t="s">
        <v>586</v>
      </c>
      <c r="B11" s="4" t="s">
        <v>471</v>
      </c>
      <c r="C11" s="5" t="n">
        <v>-859</v>
      </c>
      <c r="D11" s="5" t="n">
        <v>-672</v>
      </c>
      <c r="E11" s="5" t="n">
        <v>-1079</v>
      </c>
      <c r="F11" s="5" t="n">
        <v>-1250</v>
      </c>
    </row>
    <row r="12" spans="1:6">
      <c r="A12" s="4" t="s">
        <v>587</v>
      </c>
      <c r="C12" s="7" t="n">
        <v>92834</v>
      </c>
      <c r="D12" s="7" t="n">
        <v>72476</v>
      </c>
      <c r="E12" s="7" t="n">
        <v>117048</v>
      </c>
      <c r="F12" s="7" t="n">
        <v>133687</v>
      </c>
    </row>
    <row r="13" spans="1:6">
      <c r="A13" s="4" t="s">
        <v>591</v>
      </c>
      <c r="C13" s="5" t="n">
        <v>39742</v>
      </c>
      <c r="D13" s="5" t="n">
        <v>39711</v>
      </c>
      <c r="E13" s="5" t="n">
        <v>39859</v>
      </c>
      <c r="F13" s="5" t="n">
        <v>39708</v>
      </c>
    </row>
    <row r="14" spans="1:6">
      <c r="A14" s="4" t="s">
        <v>592</v>
      </c>
      <c r="C14" s="9" t="n">
        <v>2.34</v>
      </c>
      <c r="D14" s="9" t="n">
        <v>1.83</v>
      </c>
      <c r="E14" s="9" t="n">
        <v>2.94</v>
      </c>
      <c r="F14" s="9" t="n">
        <v>3.37</v>
      </c>
    </row>
    <row r="15" spans="1:6">
      <c r="A15" s="4" t="s">
        <v>593</v>
      </c>
      <c r="C15" s="5" t="n">
        <v>237</v>
      </c>
      <c r="D15" s="5" t="n">
        <v>178</v>
      </c>
      <c r="E15" s="5" t="n">
        <v>260</v>
      </c>
      <c r="F15" s="5" t="n">
        <v>195</v>
      </c>
    </row>
    <row r="16" spans="1:6">
      <c r="A16" s="4" t="s">
        <v>594</v>
      </c>
      <c r="C16" s="5" t="n">
        <v>67</v>
      </c>
      <c r="D16" s="5" t="n">
        <v>15</v>
      </c>
      <c r="E16" s="5" t="n">
        <v>49</v>
      </c>
      <c r="F16" s="5" t="n">
        <v>13</v>
      </c>
    </row>
    <row r="17" spans="1:6"/>
    <row r="18" spans="1:6">
      <c r="A18" s="4" t="s">
        <v>471</v>
      </c>
      <c r="B18" s="4" t="s">
        <v>595</v>
      </c>
    </row>
  </sheetData>
  <mergeCells count="5">
    <mergeCell ref="A1:B2"/>
    <mergeCell ref="C1:D1"/>
    <mergeCell ref="E1:F1"/>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 customWidth="1" max="6" min="6" width="14"/>
  </cols>
  <sheetData>
    <row r="1" spans="1:6">
      <c r="A1" s="1" t="s">
        <v>596</v>
      </c>
      <c r="B1" s="2" t="s">
        <v>73</v>
      </c>
      <c r="D1" s="2" t="s">
        <v>1</v>
      </c>
    </row>
    <row r="2" spans="1:6">
      <c r="B2" s="2" t="s">
        <v>2</v>
      </c>
      <c r="C2" s="2" t="s">
        <v>74</v>
      </c>
      <c r="D2" s="2" t="s">
        <v>2</v>
      </c>
      <c r="E2" s="2" t="s">
        <v>74</v>
      </c>
      <c r="F2" s="2" t="s">
        <v>23</v>
      </c>
    </row>
    <row r="3" spans="1:6">
      <c r="A3" s="3" t="s">
        <v>284</v>
      </c>
    </row>
    <row r="4" spans="1:6">
      <c r="A4" s="4" t="s">
        <v>597</v>
      </c>
      <c r="B4" s="7" t="n">
        <v>4972583</v>
      </c>
      <c r="C4" s="7" t="n">
        <v>3936268</v>
      </c>
      <c r="D4" s="7" t="n">
        <v>9524953</v>
      </c>
      <c r="E4" s="7" t="n">
        <v>7457137</v>
      </c>
    </row>
    <row r="5" spans="1:6">
      <c r="A5" s="4" t="s">
        <v>82</v>
      </c>
      <c r="B5" s="5" t="n">
        <v>123938</v>
      </c>
      <c r="C5" s="5" t="n">
        <v>125130</v>
      </c>
      <c r="D5" s="5" t="n">
        <v>235870</v>
      </c>
      <c r="E5" s="5" t="n">
        <v>226889</v>
      </c>
    </row>
    <row r="6" spans="1:6">
      <c r="A6" s="4" t="s">
        <v>38</v>
      </c>
      <c r="B6" s="5" t="n">
        <v>7315808</v>
      </c>
      <c r="D6" s="5" t="n">
        <v>7315808</v>
      </c>
      <c r="F6" s="7" t="n">
        <v>7698526</v>
      </c>
    </row>
    <row r="7" spans="1:6">
      <c r="A7" s="4" t="s">
        <v>360</v>
      </c>
    </row>
    <row r="8" spans="1:6">
      <c r="A8" s="3" t="s">
        <v>284</v>
      </c>
    </row>
    <row r="9" spans="1:6">
      <c r="A9" s="4" t="s">
        <v>597</v>
      </c>
      <c r="B9" s="5" t="n">
        <v>4486408</v>
      </c>
      <c r="C9" s="5" t="n">
        <v>3458320</v>
      </c>
      <c r="D9" s="5" t="n">
        <v>8535227</v>
      </c>
      <c r="E9" s="5" t="n">
        <v>6505016</v>
      </c>
    </row>
    <row r="10" spans="1:6">
      <c r="A10" s="4" t="s">
        <v>82</v>
      </c>
      <c r="B10" s="5" t="n">
        <v>96254</v>
      </c>
      <c r="C10" s="5" t="n">
        <v>101705</v>
      </c>
      <c r="D10" s="5" t="n">
        <v>178523</v>
      </c>
      <c r="E10" s="5" t="n">
        <v>182126</v>
      </c>
    </row>
    <row r="11" spans="1:6">
      <c r="A11" s="4" t="s">
        <v>38</v>
      </c>
      <c r="B11" s="5" t="n">
        <v>6701895</v>
      </c>
      <c r="D11" s="5" t="n">
        <v>6701895</v>
      </c>
      <c r="F11" s="5" t="n">
        <v>7124884</v>
      </c>
    </row>
    <row r="12" spans="1:6">
      <c r="A12" s="4" t="s">
        <v>286</v>
      </c>
    </row>
    <row r="13" spans="1:6">
      <c r="A13" s="3" t="s">
        <v>284</v>
      </c>
    </row>
    <row r="14" spans="1:6">
      <c r="A14" s="4" t="s">
        <v>597</v>
      </c>
      <c r="B14" s="5" t="n">
        <v>491246</v>
      </c>
      <c r="C14" s="5" t="n">
        <v>481679</v>
      </c>
      <c r="D14" s="5" t="n">
        <v>998983</v>
      </c>
      <c r="E14" s="5" t="n">
        <v>959843</v>
      </c>
    </row>
    <row r="15" spans="1:6">
      <c r="A15" s="4" t="s">
        <v>82</v>
      </c>
      <c r="B15" s="5" t="n">
        <v>27684</v>
      </c>
      <c r="C15" s="5" t="n">
        <v>23425</v>
      </c>
      <c r="D15" s="5" t="n">
        <v>57347</v>
      </c>
      <c r="E15" s="5" t="n">
        <v>44741</v>
      </c>
    </row>
    <row r="16" spans="1:6">
      <c r="A16" s="4" t="s">
        <v>38</v>
      </c>
      <c r="B16" s="5" t="n">
        <v>1604908</v>
      </c>
      <c r="D16" s="5" t="n">
        <v>1604908</v>
      </c>
      <c r="F16" s="5" t="n">
        <v>1677728</v>
      </c>
    </row>
    <row r="17" spans="1:6">
      <c r="A17" s="4" t="s">
        <v>598</v>
      </c>
    </row>
    <row r="18" spans="1:6">
      <c r="A18" s="3" t="s">
        <v>284</v>
      </c>
    </row>
    <row r="19" spans="1:6">
      <c r="A19" s="4" t="s">
        <v>597</v>
      </c>
      <c r="B19" s="5" t="n">
        <v>-5071</v>
      </c>
      <c r="C19" s="5" t="n">
        <v>-3731</v>
      </c>
      <c r="D19" s="5" t="n">
        <v>-9257</v>
      </c>
      <c r="E19" s="5" t="n">
        <v>-7722</v>
      </c>
    </row>
    <row r="20" spans="1:6">
      <c r="A20" s="4" t="s">
        <v>82</v>
      </c>
      <c r="B20" s="5" t="n">
        <v>0</v>
      </c>
      <c r="C20" s="5" t="n">
        <v>0</v>
      </c>
      <c r="D20" s="5" t="n">
        <v>0</v>
      </c>
      <c r="E20" s="5" t="n">
        <v>22</v>
      </c>
    </row>
    <row r="21" spans="1:6">
      <c r="A21" s="4" t="s">
        <v>38</v>
      </c>
      <c r="B21" s="5" t="n">
        <v>-990995</v>
      </c>
      <c r="D21" s="5" t="n">
        <v>-990995</v>
      </c>
      <c r="F21" s="7" t="n">
        <v>-1104086</v>
      </c>
    </row>
    <row r="22" spans="1:6">
      <c r="A22" s="4" t="s">
        <v>599</v>
      </c>
    </row>
    <row r="23" spans="1:6">
      <c r="A23" s="3" t="s">
        <v>284</v>
      </c>
    </row>
    <row r="24" spans="1:6">
      <c r="A24" s="4" t="s">
        <v>597</v>
      </c>
      <c r="B24" s="5" t="n">
        <v>4486395</v>
      </c>
      <c r="C24" s="5" t="n">
        <v>3458243</v>
      </c>
      <c r="D24" s="5" t="n">
        <v>8535158</v>
      </c>
      <c r="E24" s="5" t="n">
        <v>6504864</v>
      </c>
    </row>
    <row r="25" spans="1:6">
      <c r="A25" s="4" t="s">
        <v>600</v>
      </c>
    </row>
    <row r="26" spans="1:6">
      <c r="A26" s="3" t="s">
        <v>284</v>
      </c>
    </row>
    <row r="27" spans="1:6">
      <c r="A27" s="4" t="s">
        <v>597</v>
      </c>
      <c r="B27" s="5" t="n">
        <v>486188</v>
      </c>
      <c r="C27" s="5" t="n">
        <v>478025</v>
      </c>
      <c r="D27" s="5" t="n">
        <v>989795</v>
      </c>
      <c r="E27" s="5" t="n">
        <v>952273</v>
      </c>
    </row>
    <row r="28" spans="1:6">
      <c r="A28" s="4" t="s">
        <v>601</v>
      </c>
    </row>
    <row r="29" spans="1:6">
      <c r="A29" s="3" t="s">
        <v>284</v>
      </c>
    </row>
    <row r="30" spans="1:6">
      <c r="A30" s="4" t="s">
        <v>597</v>
      </c>
      <c r="B30" s="7" t="n">
        <v>4972583</v>
      </c>
      <c r="C30" s="7" t="n">
        <v>3936268</v>
      </c>
      <c r="D30" s="7" t="n">
        <v>9524953</v>
      </c>
      <c r="E30" s="7" t="n">
        <v>74571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8"/>
  </cols>
  <sheetData>
    <row r="1" spans="1:6">
      <c r="A1" s="1" t="s">
        <v>602</v>
      </c>
      <c r="B1" s="2" t="s">
        <v>73</v>
      </c>
      <c r="D1" s="2" t="s">
        <v>1</v>
      </c>
    </row>
    <row r="2" spans="1:6">
      <c r="B2" s="2" t="s">
        <v>603</v>
      </c>
      <c r="C2" s="2" t="s">
        <v>573</v>
      </c>
      <c r="D2" s="2" t="s">
        <v>603</v>
      </c>
      <c r="E2" s="2" t="s">
        <v>604</v>
      </c>
      <c r="F2" s="2" t="s">
        <v>605</v>
      </c>
    </row>
    <row r="3" spans="1:6">
      <c r="A3" s="3" t="s">
        <v>606</v>
      </c>
    </row>
    <row r="4" spans="1:6">
      <c r="A4" s="4" t="s">
        <v>597</v>
      </c>
      <c r="B4" s="7" t="n">
        <v>4972583</v>
      </c>
      <c r="C4" s="7" t="n">
        <v>3936268</v>
      </c>
      <c r="D4" s="7" t="n">
        <v>9524953</v>
      </c>
      <c r="E4" s="7" t="n">
        <v>7457137</v>
      </c>
    </row>
    <row r="5" spans="1:6">
      <c r="A5" s="4" t="s">
        <v>33</v>
      </c>
      <c r="B5" s="7" t="n">
        <v>344290</v>
      </c>
      <c r="D5" s="7" t="n">
        <v>344290</v>
      </c>
      <c r="F5" s="7" t="n">
        <v>346589</v>
      </c>
    </row>
    <row r="6" spans="1:6">
      <c r="A6" s="4" t="s">
        <v>607</v>
      </c>
    </row>
    <row r="7" spans="1:6">
      <c r="A7" s="3" t="s">
        <v>606</v>
      </c>
    </row>
    <row r="8" spans="1:6">
      <c r="A8" s="4" t="s">
        <v>608</v>
      </c>
      <c r="D8" s="5" t="n">
        <v>0</v>
      </c>
      <c r="E8" s="5" t="n">
        <v>0</v>
      </c>
    </row>
    <row r="9" spans="1:6">
      <c r="A9" s="4" t="s">
        <v>609</v>
      </c>
      <c r="B9" s="5" t="n">
        <v>0</v>
      </c>
      <c r="D9" s="5" t="n">
        <v>0</v>
      </c>
      <c r="F9" s="5" t="n">
        <v>0</v>
      </c>
    </row>
    <row r="10" spans="1:6">
      <c r="A10" s="4" t="s">
        <v>610</v>
      </c>
    </row>
    <row r="11" spans="1:6">
      <c r="A11" s="3" t="s">
        <v>606</v>
      </c>
    </row>
    <row r="12" spans="1:6">
      <c r="A12" s="4" t="s">
        <v>597</v>
      </c>
      <c r="B12" s="7" t="n">
        <v>3585989</v>
      </c>
      <c r="C12" s="5" t="n">
        <v>2875986</v>
      </c>
      <c r="D12" s="7" t="n">
        <v>6784475</v>
      </c>
      <c r="E12" s="7" t="n">
        <v>5375359</v>
      </c>
    </row>
    <row r="13" spans="1:6">
      <c r="A13" s="4" t="s">
        <v>611</v>
      </c>
    </row>
    <row r="14" spans="1:6">
      <c r="A14" s="3" t="s">
        <v>606</v>
      </c>
    </row>
    <row r="15" spans="1:6">
      <c r="A15" s="4" t="s">
        <v>33</v>
      </c>
      <c r="B15" s="5" t="n">
        <v>145510</v>
      </c>
      <c r="D15" s="5" t="n">
        <v>145510</v>
      </c>
      <c r="F15" s="7" t="n">
        <v>144015</v>
      </c>
    </row>
    <row r="16" spans="1:6">
      <c r="A16" s="4" t="s">
        <v>612</v>
      </c>
    </row>
    <row r="17" spans="1:6">
      <c r="A17" s="3" t="s">
        <v>606</v>
      </c>
    </row>
    <row r="18" spans="1:6">
      <c r="A18" s="4" t="s">
        <v>597</v>
      </c>
      <c r="B18" s="5" t="n">
        <v>443875</v>
      </c>
      <c r="C18" s="5" t="n">
        <v>389561</v>
      </c>
      <c r="D18" s="5" t="n">
        <v>884197</v>
      </c>
      <c r="E18" s="5" t="n">
        <v>776927</v>
      </c>
    </row>
    <row r="19" spans="1:6">
      <c r="A19" s="4" t="s">
        <v>613</v>
      </c>
    </row>
    <row r="20" spans="1:6">
      <c r="A20" s="3" t="s">
        <v>606</v>
      </c>
    </row>
    <row r="21" spans="1:6">
      <c r="A21" s="4" t="s">
        <v>33</v>
      </c>
      <c r="B21" s="5" t="n">
        <v>32857</v>
      </c>
      <c r="D21" s="5" t="n">
        <v>32857</v>
      </c>
      <c r="F21" s="5" t="n">
        <v>37490</v>
      </c>
    </row>
    <row r="22" spans="1:6">
      <c r="A22" s="4" t="s">
        <v>614</v>
      </c>
    </row>
    <row r="23" spans="1:6">
      <c r="A23" s="3" t="s">
        <v>606</v>
      </c>
    </row>
    <row r="24" spans="1:6">
      <c r="A24" s="4" t="s">
        <v>597</v>
      </c>
      <c r="B24" s="5" t="n">
        <v>942719</v>
      </c>
      <c r="C24" s="7" t="n">
        <v>670721</v>
      </c>
      <c r="D24" s="5" t="n">
        <v>1856281</v>
      </c>
      <c r="E24" s="7" t="n">
        <v>1304851</v>
      </c>
    </row>
    <row r="25" spans="1:6">
      <c r="A25" s="4" t="s">
        <v>615</v>
      </c>
    </row>
    <row r="26" spans="1:6">
      <c r="A26" s="3" t="s">
        <v>606</v>
      </c>
    </row>
    <row r="27" spans="1:6">
      <c r="A27" s="4" t="s">
        <v>33</v>
      </c>
      <c r="B27" s="7" t="n">
        <v>165923</v>
      </c>
      <c r="D27" s="7" t="n">
        <v>165923</v>
      </c>
      <c r="F27" s="7" t="n">
        <v>1650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74</v>
      </c>
    </row>
    <row r="3" spans="1:3">
      <c r="A3" s="3" t="s">
        <v>113</v>
      </c>
    </row>
    <row r="4" spans="1:3">
      <c r="A4" s="4" t="s">
        <v>87</v>
      </c>
      <c r="B4" s="7" t="n">
        <v>118127</v>
      </c>
      <c r="C4" s="7" t="n">
        <v>134937</v>
      </c>
    </row>
    <row r="5" spans="1:3">
      <c r="A5" s="3" t="s">
        <v>114</v>
      </c>
    </row>
    <row r="6" spans="1:3">
      <c r="A6" s="4" t="s">
        <v>115</v>
      </c>
      <c r="B6" s="5" t="n">
        <v>97506</v>
      </c>
      <c r="C6" s="5" t="n">
        <v>71429</v>
      </c>
    </row>
    <row r="7" spans="1:3">
      <c r="A7" s="4" t="s">
        <v>116</v>
      </c>
      <c r="B7" s="5" t="n">
        <v>10725</v>
      </c>
      <c r="C7" s="5" t="n">
        <v>8327</v>
      </c>
    </row>
    <row r="8" spans="1:3">
      <c r="A8" s="4" t="s">
        <v>117</v>
      </c>
      <c r="B8" s="5" t="n">
        <v>3852</v>
      </c>
      <c r="C8" s="5" t="n">
        <v>2983</v>
      </c>
    </row>
    <row r="9" spans="1:3">
      <c r="A9" s="4" t="s">
        <v>118</v>
      </c>
      <c r="B9" s="5" t="n">
        <v>-27785</v>
      </c>
      <c r="C9" s="5" t="n">
        <v>-1263</v>
      </c>
    </row>
    <row r="10" spans="1:3">
      <c r="A10" s="4" t="s">
        <v>119</v>
      </c>
      <c r="B10" s="5" t="n">
        <v>1665</v>
      </c>
      <c r="C10" s="5" t="n">
        <v>-2883</v>
      </c>
    </row>
    <row r="11" spans="1:3">
      <c r="A11" s="4" t="s">
        <v>120</v>
      </c>
      <c r="B11" s="5" t="n">
        <v>-3639</v>
      </c>
      <c r="C11" s="5" t="n">
        <v>-1112</v>
      </c>
    </row>
    <row r="12" spans="1:3">
      <c r="A12" s="3" t="s">
        <v>121</v>
      </c>
    </row>
    <row r="13" spans="1:3">
      <c r="A13" s="4" t="s">
        <v>122</v>
      </c>
      <c r="B13" s="5" t="n">
        <v>111551</v>
      </c>
      <c r="C13" s="5" t="n">
        <v>-24434</v>
      </c>
    </row>
    <row r="14" spans="1:3">
      <c r="A14" s="4" t="s">
        <v>30</v>
      </c>
      <c r="B14" s="5" t="n">
        <v>30537</v>
      </c>
      <c r="C14" s="5" t="n">
        <v>-368202</v>
      </c>
    </row>
    <row r="15" spans="1:3">
      <c r="A15" s="4" t="s">
        <v>123</v>
      </c>
      <c r="B15" s="5" t="n">
        <v>-342083</v>
      </c>
      <c r="C15" s="5" t="n">
        <v>-8769</v>
      </c>
    </row>
    <row r="16" spans="1:3">
      <c r="A16" s="4" t="s">
        <v>124</v>
      </c>
      <c r="B16" s="5" t="n">
        <v>62254</v>
      </c>
      <c r="C16" s="5" t="n">
        <v>43354</v>
      </c>
    </row>
    <row r="17" spans="1:3">
      <c r="A17" s="4" t="s">
        <v>125</v>
      </c>
      <c r="B17" s="5" t="n">
        <v>62710</v>
      </c>
      <c r="C17" s="5" t="n">
        <v>-145633</v>
      </c>
    </row>
    <row r="18" spans="1:3">
      <c r="A18" s="3" t="s">
        <v>126</v>
      </c>
    </row>
    <row r="19" spans="1:3">
      <c r="A19" s="4" t="s">
        <v>127</v>
      </c>
      <c r="B19" s="5" t="n">
        <v>-50</v>
      </c>
      <c r="C19" s="5" t="n">
        <v>-4190</v>
      </c>
    </row>
    <row r="20" spans="1:3">
      <c r="A20" s="4" t="s">
        <v>128</v>
      </c>
      <c r="B20" s="5" t="n">
        <v>4659</v>
      </c>
      <c r="C20" s="5" t="n">
        <v>1962</v>
      </c>
    </row>
    <row r="21" spans="1:3">
      <c r="A21" s="4" t="s">
        <v>129</v>
      </c>
      <c r="B21" s="5" t="n">
        <v>-50020</v>
      </c>
      <c r="C21" s="5" t="n">
        <v>-45300</v>
      </c>
    </row>
    <row r="22" spans="1:3">
      <c r="A22" s="4" t="s">
        <v>130</v>
      </c>
      <c r="B22" s="5" t="n">
        <v>-5922</v>
      </c>
      <c r="C22" s="5" t="n">
        <v>6500</v>
      </c>
    </row>
    <row r="23" spans="1:3">
      <c r="A23" s="4" t="s">
        <v>120</v>
      </c>
      <c r="B23" s="5" t="n">
        <v>802</v>
      </c>
      <c r="C23" s="5" t="n">
        <v>922</v>
      </c>
    </row>
    <row r="24" spans="1:3">
      <c r="A24" s="4" t="s">
        <v>131</v>
      </c>
      <c r="B24" s="5" t="n">
        <v>-50531</v>
      </c>
      <c r="C24" s="5" t="n">
        <v>-40106</v>
      </c>
    </row>
    <row r="25" spans="1:3">
      <c r="A25" s="3" t="s">
        <v>132</v>
      </c>
    </row>
    <row r="26" spans="1:3">
      <c r="A26" s="4" t="s">
        <v>133</v>
      </c>
      <c r="B26" s="5" t="n">
        <v>4924632</v>
      </c>
      <c r="C26" s="5" t="n">
        <v>3588022</v>
      </c>
    </row>
    <row r="27" spans="1:3">
      <c r="A27" s="4" t="s">
        <v>134</v>
      </c>
      <c r="B27" s="5" t="n">
        <v>-5052890</v>
      </c>
      <c r="C27" s="5" t="n">
        <v>-3465215</v>
      </c>
    </row>
    <row r="28" spans="1:3">
      <c r="A28" s="4" t="s">
        <v>135</v>
      </c>
      <c r="B28" s="5" t="n">
        <v>-27946</v>
      </c>
      <c r="C28" s="5" t="n">
        <v>-19897</v>
      </c>
    </row>
    <row r="29" spans="1:3">
      <c r="A29" s="4" t="s">
        <v>136</v>
      </c>
      <c r="B29" s="5" t="n">
        <v>-5203</v>
      </c>
      <c r="C29" s="5" t="n">
        <v>-1350</v>
      </c>
    </row>
    <row r="30" spans="1:3">
      <c r="A30" s="4" t="s">
        <v>137</v>
      </c>
      <c r="B30" s="5" t="n">
        <v>-45985</v>
      </c>
      <c r="C30" s="5" t="n">
        <v>0</v>
      </c>
    </row>
    <row r="31" spans="1:3">
      <c r="A31" s="4" t="s">
        <v>138</v>
      </c>
      <c r="B31" s="5" t="n">
        <v>2888</v>
      </c>
      <c r="C31" s="5" t="n">
        <v>1860</v>
      </c>
    </row>
    <row r="32" spans="1:3">
      <c r="A32" s="4" t="s">
        <v>139</v>
      </c>
      <c r="B32" s="5" t="n">
        <v>-1683</v>
      </c>
      <c r="C32" s="5" t="n">
        <v>-3611</v>
      </c>
    </row>
    <row r="33" spans="1:3">
      <c r="A33" s="4" t="s">
        <v>120</v>
      </c>
      <c r="B33" s="5" t="n">
        <v>0</v>
      </c>
      <c r="C33" s="5" t="n">
        <v>1827</v>
      </c>
    </row>
    <row r="34" spans="1:3">
      <c r="A34" s="4" t="s">
        <v>140</v>
      </c>
      <c r="B34" s="5" t="n">
        <v>-206187</v>
      </c>
      <c r="C34" s="5" t="n">
        <v>101636</v>
      </c>
    </row>
    <row r="35" spans="1:3">
      <c r="A35" s="4" t="s">
        <v>141</v>
      </c>
      <c r="B35" s="5" t="n">
        <v>-2176</v>
      </c>
      <c r="C35" s="5" t="n">
        <v>6885</v>
      </c>
    </row>
    <row r="36" spans="1:3">
      <c r="A36" s="4" t="s">
        <v>142</v>
      </c>
      <c r="B36" s="5" t="n">
        <v>-196184</v>
      </c>
      <c r="C36" s="5" t="n">
        <v>-77218</v>
      </c>
    </row>
    <row r="37" spans="1:3">
      <c r="A37" s="4" t="s">
        <v>143</v>
      </c>
      <c r="B37" s="5" t="n">
        <v>556742</v>
      </c>
      <c r="C37" s="5" t="n">
        <v>387167</v>
      </c>
    </row>
    <row r="38" spans="1:3">
      <c r="A38" s="4" t="s">
        <v>144</v>
      </c>
      <c r="B38" s="5" t="n">
        <v>360558</v>
      </c>
      <c r="C38" s="5" t="n">
        <v>309949</v>
      </c>
    </row>
    <row r="39" spans="1:3">
      <c r="A39" s="3" t="s">
        <v>145</v>
      </c>
    </row>
    <row r="40" spans="1:3">
      <c r="A40" s="4" t="s">
        <v>146</v>
      </c>
      <c r="B40" s="7" t="n">
        <v>1695</v>
      </c>
      <c r="C40" s="7" t="n">
        <v>16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616</v>
      </c>
      <c r="C1" s="2" t="s">
        <v>73</v>
      </c>
      <c r="E1" s="2" t="s">
        <v>1</v>
      </c>
    </row>
    <row r="2" spans="1:7">
      <c r="C2" s="2" t="s">
        <v>2</v>
      </c>
      <c r="D2" s="2" t="s">
        <v>74</v>
      </c>
      <c r="E2" s="2" t="s">
        <v>2</v>
      </c>
      <c r="F2" s="2" t="s">
        <v>74</v>
      </c>
      <c r="G2" s="2" t="s">
        <v>23</v>
      </c>
    </row>
    <row r="3" spans="1:7">
      <c r="A3" s="3" t="s">
        <v>617</v>
      </c>
    </row>
    <row r="4" spans="1:7">
      <c r="A4" s="4" t="s">
        <v>618</v>
      </c>
      <c r="C4" s="7" t="n">
        <v>49902</v>
      </c>
      <c r="D4" s="7" t="n">
        <v>66076</v>
      </c>
      <c r="E4" s="7" t="n">
        <v>102067</v>
      </c>
      <c r="F4" s="7" t="n">
        <v>117092</v>
      </c>
    </row>
    <row r="5" spans="1:7">
      <c r="A5" s="4" t="s">
        <v>619</v>
      </c>
      <c r="C5" s="5" t="n">
        <v>528</v>
      </c>
      <c r="D5" s="5" t="n">
        <v>332</v>
      </c>
      <c r="E5" s="5" t="n">
        <v>861</v>
      </c>
      <c r="F5" s="5" t="n">
        <v>735</v>
      </c>
    </row>
    <row r="6" spans="1:7">
      <c r="A6" s="4" t="s">
        <v>620</v>
      </c>
      <c r="C6" s="7" t="n">
        <v>35</v>
      </c>
      <c r="D6" s="7" t="n">
        <v>40</v>
      </c>
      <c r="E6" s="7" t="n">
        <v>71</v>
      </c>
      <c r="F6" s="7" t="n">
        <v>73</v>
      </c>
    </row>
    <row r="7" spans="1:7">
      <c r="A7" s="4" t="s">
        <v>621</v>
      </c>
    </row>
    <row r="8" spans="1:7">
      <c r="A8" s="3" t="s">
        <v>617</v>
      </c>
    </row>
    <row r="9" spans="1:7">
      <c r="A9" s="4" t="s">
        <v>622</v>
      </c>
      <c r="C9" s="5" t="n">
        <v>364</v>
      </c>
      <c r="E9" s="5" t="n">
        <v>364</v>
      </c>
    </row>
    <row r="10" spans="1:7">
      <c r="A10" s="4" t="s">
        <v>623</v>
      </c>
    </row>
    <row r="11" spans="1:7">
      <c r="A11" s="3" t="s">
        <v>617</v>
      </c>
    </row>
    <row r="12" spans="1:7">
      <c r="A12" s="4" t="s">
        <v>622</v>
      </c>
      <c r="C12" s="5" t="n">
        <v>216</v>
      </c>
      <c r="E12" s="5" t="n">
        <v>216</v>
      </c>
    </row>
    <row r="13" spans="1:7">
      <c r="A13" s="4" t="s">
        <v>624</v>
      </c>
    </row>
    <row r="14" spans="1:7">
      <c r="A14" s="3" t="s">
        <v>617</v>
      </c>
    </row>
    <row r="15" spans="1:7">
      <c r="A15" s="4" t="s">
        <v>622</v>
      </c>
      <c r="B15" s="4" t="s">
        <v>471</v>
      </c>
      <c r="C15" s="5" t="n">
        <v>4998</v>
      </c>
      <c r="E15" s="5" t="n">
        <v>4998</v>
      </c>
    </row>
    <row r="16" spans="1:7">
      <c r="A16" s="4" t="s">
        <v>625</v>
      </c>
    </row>
    <row r="17" spans="1:7">
      <c r="A17" s="3" t="s">
        <v>617</v>
      </c>
    </row>
    <row r="18" spans="1:7">
      <c r="A18" s="4" t="s">
        <v>622</v>
      </c>
      <c r="B18" s="4" t="s">
        <v>626</v>
      </c>
      <c r="C18" s="5" t="n">
        <v>3860</v>
      </c>
      <c r="E18" s="5" t="n">
        <v>3860</v>
      </c>
    </row>
    <row r="19" spans="1:7">
      <c r="A19" s="4" t="s">
        <v>627</v>
      </c>
    </row>
    <row r="20" spans="1:7">
      <c r="A20" s="3" t="s">
        <v>617</v>
      </c>
    </row>
    <row r="21" spans="1:7">
      <c r="A21" s="4" t="s">
        <v>628</v>
      </c>
      <c r="C21" s="4" t="s">
        <v>629</v>
      </c>
      <c r="E21" s="4" t="s">
        <v>629</v>
      </c>
      <c r="G21" s="4" t="s">
        <v>630</v>
      </c>
    </row>
    <row r="22" spans="1:7">
      <c r="A22" s="4" t="s">
        <v>622</v>
      </c>
      <c r="C22" s="5" t="n">
        <v>8858</v>
      </c>
      <c r="E22" s="5" t="n">
        <v>8858</v>
      </c>
    </row>
    <row r="23" spans="1:7">
      <c r="A23" s="4" t="s">
        <v>631</v>
      </c>
    </row>
    <row r="24" spans="1:7">
      <c r="A24" s="3" t="s">
        <v>617</v>
      </c>
    </row>
    <row r="25" spans="1:7">
      <c r="A25" s="4" t="s">
        <v>632</v>
      </c>
      <c r="C25" s="4" t="s">
        <v>633</v>
      </c>
      <c r="E25" s="4" t="s">
        <v>633</v>
      </c>
    </row>
    <row r="26" spans="1:7">
      <c r="A26" s="4" t="s">
        <v>634</v>
      </c>
    </row>
    <row r="27" spans="1:7">
      <c r="A27" s="3" t="s">
        <v>617</v>
      </c>
    </row>
    <row r="28" spans="1:7">
      <c r="A28" s="4" t="s">
        <v>632</v>
      </c>
      <c r="C28" s="4" t="s">
        <v>635</v>
      </c>
      <c r="E28" s="4" t="s">
        <v>635</v>
      </c>
    </row>
    <row r="29" spans="1:7"/>
    <row r="30" spans="1:7">
      <c r="A30" s="4" t="s">
        <v>471</v>
      </c>
      <c r="B30" s="4" t="s">
        <v>636</v>
      </c>
    </row>
    <row r="31" spans="1:7">
      <c r="A31" s="4" t="s">
        <v>626</v>
      </c>
      <c r="B31" s="4" t="s">
        <v>637</v>
      </c>
    </row>
  </sheetData>
  <mergeCells count="6">
    <mergeCell ref="A1:B2"/>
    <mergeCell ref="C1:D1"/>
    <mergeCell ref="E1:F1"/>
    <mergeCell ref="A29:F29"/>
    <mergeCell ref="B30:F30"/>
    <mergeCell ref="B31:F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38</v>
      </c>
      <c r="B1" s="2" t="s">
        <v>73</v>
      </c>
      <c r="D1" s="2" t="s">
        <v>1</v>
      </c>
    </row>
    <row r="2" spans="1:6">
      <c r="B2" s="2" t="s">
        <v>2</v>
      </c>
      <c r="C2" s="2" t="s">
        <v>74</v>
      </c>
      <c r="D2" s="2" t="s">
        <v>2</v>
      </c>
      <c r="E2" s="2" t="s">
        <v>74</v>
      </c>
      <c r="F2" s="2" t="s">
        <v>23</v>
      </c>
    </row>
    <row r="3" spans="1:6">
      <c r="A3" s="3" t="s">
        <v>198</v>
      </c>
    </row>
    <row r="4" spans="1:6">
      <c r="A4" s="4" t="s">
        <v>639</v>
      </c>
      <c r="B4" s="7" t="n">
        <v>1455</v>
      </c>
      <c r="C4" s="7" t="n">
        <v>1900</v>
      </c>
      <c r="D4" s="7" t="n">
        <v>2795</v>
      </c>
      <c r="E4" s="7" t="n">
        <v>3544</v>
      </c>
    </row>
    <row r="5" spans="1:6">
      <c r="A5" s="4" t="s">
        <v>640</v>
      </c>
      <c r="B5" s="5" t="n">
        <v>853</v>
      </c>
      <c r="C5" s="5" t="n">
        <v>634</v>
      </c>
      <c r="D5" s="5" t="n">
        <v>2115</v>
      </c>
      <c r="E5" s="5" t="n">
        <v>1278</v>
      </c>
    </row>
    <row r="6" spans="1:6">
      <c r="A6" s="4" t="s">
        <v>641</v>
      </c>
      <c r="B6" s="5" t="n">
        <v>17344</v>
      </c>
      <c r="D6" s="5" t="n">
        <v>17344</v>
      </c>
      <c r="F6" s="7" t="n">
        <v>17214</v>
      </c>
    </row>
    <row r="7" spans="1:6">
      <c r="A7" s="4" t="s">
        <v>642</v>
      </c>
      <c r="B7" s="5" t="n">
        <v>9381</v>
      </c>
      <c r="C7" s="7" t="n">
        <v>8340</v>
      </c>
      <c r="D7" s="5" t="n">
        <v>19365</v>
      </c>
      <c r="E7" s="7" t="n">
        <v>16548</v>
      </c>
    </row>
    <row r="8" spans="1:6">
      <c r="A8" s="4" t="s">
        <v>643</v>
      </c>
      <c r="B8" s="7" t="n">
        <v>7286</v>
      </c>
      <c r="D8" s="7" t="n">
        <v>7286</v>
      </c>
      <c r="F8" s="7" t="n">
        <v>6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44</v>
      </c>
      <c r="B1" s="2" t="s">
        <v>645</v>
      </c>
      <c r="D1" s="2" t="s">
        <v>73</v>
      </c>
      <c r="E1" s="2" t="s">
        <v>1</v>
      </c>
    </row>
    <row r="2" spans="1:5">
      <c r="B2" s="2" t="s">
        <v>646</v>
      </c>
      <c r="C2" s="2" t="s">
        <v>647</v>
      </c>
      <c r="D2" s="2" t="s">
        <v>2</v>
      </c>
      <c r="E2" s="2" t="s">
        <v>2</v>
      </c>
    </row>
    <row r="3" spans="1:5">
      <c r="A3" s="4" t="s">
        <v>648</v>
      </c>
    </row>
    <row r="4" spans="1:5">
      <c r="A4" s="3" t="s">
        <v>649</v>
      </c>
    </row>
    <row r="5" spans="1:5">
      <c r="A5" s="4" t="s">
        <v>650</v>
      </c>
      <c r="C5" s="4" t="s">
        <v>651</v>
      </c>
    </row>
    <row r="6" spans="1:5">
      <c r="A6" s="4" t="s">
        <v>652</v>
      </c>
      <c r="C6" s="7" t="n">
        <v>100000</v>
      </c>
    </row>
    <row r="7" spans="1:5">
      <c r="A7" s="4" t="s">
        <v>653</v>
      </c>
      <c r="B7" s="5" t="n">
        <v>207</v>
      </c>
    </row>
    <row r="8" spans="1:5">
      <c r="A8" s="4" t="s">
        <v>654</v>
      </c>
      <c r="B8" s="7" t="n">
        <v>15654</v>
      </c>
    </row>
    <row r="9" spans="1:5">
      <c r="A9" s="4" t="s">
        <v>655</v>
      </c>
    </row>
    <row r="10" spans="1:5">
      <c r="A10" s="3" t="s">
        <v>649</v>
      </c>
    </row>
    <row r="11" spans="1:5">
      <c r="A11" s="4" t="s">
        <v>650</v>
      </c>
      <c r="B11" s="4" t="s">
        <v>651</v>
      </c>
    </row>
    <row r="12" spans="1:5">
      <c r="A12" s="4" t="s">
        <v>652</v>
      </c>
      <c r="B12" s="7" t="n">
        <v>300000</v>
      </c>
    </row>
    <row r="13" spans="1:5">
      <c r="A13" s="4" t="s">
        <v>656</v>
      </c>
      <c r="D13" s="5" t="n">
        <v>450</v>
      </c>
      <c r="E13" s="5" t="n">
        <v>451</v>
      </c>
    </row>
    <row r="14" spans="1:5">
      <c r="A14" s="4" t="s">
        <v>657</v>
      </c>
      <c r="D14" s="7" t="n">
        <v>45831</v>
      </c>
      <c r="E14" s="7" t="n">
        <v>45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3"/>
    <col customWidth="1" max="5" min="5" width="13"/>
    <col customWidth="1" max="6" min="6" width="13"/>
  </cols>
  <sheetData>
    <row r="1" spans="1:6">
      <c r="A1" s="1" t="s">
        <v>658</v>
      </c>
      <c r="B1" s="2" t="s">
        <v>659</v>
      </c>
      <c r="C1" s="2" t="s">
        <v>2</v>
      </c>
      <c r="D1" s="2" t="s">
        <v>74</v>
      </c>
      <c r="E1" s="2" t="s">
        <v>2</v>
      </c>
      <c r="F1" s="2" t="s">
        <v>74</v>
      </c>
    </row>
    <row r="2" spans="1:6">
      <c r="A2" s="3" t="s">
        <v>660</v>
      </c>
    </row>
    <row r="3" spans="1:6">
      <c r="A3" s="4" t="s">
        <v>661</v>
      </c>
      <c r="C3" s="9" t="n">
        <v>0.35</v>
      </c>
      <c r="D3" s="9" t="n">
        <v>0.25</v>
      </c>
      <c r="E3" s="9" t="n">
        <v>0.7</v>
      </c>
      <c r="F3" s="9" t="n">
        <v>0.5</v>
      </c>
    </row>
    <row r="4" spans="1:6">
      <c r="A4" s="4" t="s">
        <v>662</v>
      </c>
    </row>
    <row r="5" spans="1:6">
      <c r="A5" s="3" t="s">
        <v>660</v>
      </c>
    </row>
    <row r="6" spans="1:6">
      <c r="A6" s="4" t="s">
        <v>661</v>
      </c>
      <c r="B6" s="9" t="n">
        <v>0.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3"/>
  </cols>
  <sheetData>
    <row r="1" spans="1:5">
      <c r="A1" s="1" t="s">
        <v>663</v>
      </c>
      <c r="B1" s="2" t="s">
        <v>73</v>
      </c>
      <c r="D1" s="2" t="s">
        <v>1</v>
      </c>
    </row>
    <row r="2" spans="1:5">
      <c r="B2" s="2" t="s">
        <v>2</v>
      </c>
      <c r="C2" s="2" t="s">
        <v>74</v>
      </c>
      <c r="D2" s="2" t="s">
        <v>2</v>
      </c>
      <c r="E2" s="2" t="s">
        <v>74</v>
      </c>
    </row>
    <row r="3" spans="1:5">
      <c r="A3" s="3" t="s">
        <v>664</v>
      </c>
    </row>
    <row r="4" spans="1:5">
      <c r="A4" s="4" t="s">
        <v>665</v>
      </c>
      <c r="D4" s="7" t="n">
        <v>2283695</v>
      </c>
      <c r="E4" s="7" t="n">
        <v>1975798</v>
      </c>
    </row>
    <row r="5" spans="1:5">
      <c r="A5" s="4" t="s">
        <v>666</v>
      </c>
      <c r="D5" s="5" t="n">
        <v>1238</v>
      </c>
      <c r="E5" s="5" t="n">
        <v>467</v>
      </c>
    </row>
    <row r="6" spans="1:5">
      <c r="A6" s="4" t="s">
        <v>667</v>
      </c>
      <c r="D6" s="5" t="n">
        <v>1650</v>
      </c>
      <c r="E6" s="5" t="n">
        <v>1393</v>
      </c>
    </row>
    <row r="7" spans="1:5">
      <c r="A7" s="4" t="s">
        <v>668</v>
      </c>
      <c r="D7" s="5" t="n">
        <v>0</v>
      </c>
      <c r="E7" s="5" t="n">
        <v>1827</v>
      </c>
    </row>
    <row r="8" spans="1:5">
      <c r="A8" s="4" t="s">
        <v>669</v>
      </c>
      <c r="D8" s="5" t="n">
        <v>-1683</v>
      </c>
      <c r="E8" s="5" t="n">
        <v>-3611</v>
      </c>
    </row>
    <row r="9" spans="1:5">
      <c r="A9" s="4" t="s">
        <v>116</v>
      </c>
      <c r="D9" s="5" t="n">
        <v>10725</v>
      </c>
      <c r="E9" s="5" t="n">
        <v>8327</v>
      </c>
    </row>
    <row r="10" spans="1:5">
      <c r="A10" s="4" t="s">
        <v>670</v>
      </c>
      <c r="D10" s="5" t="n">
        <v>0</v>
      </c>
      <c r="E10" s="5" t="n">
        <v>63</v>
      </c>
    </row>
    <row r="11" spans="1:5">
      <c r="A11" s="4" t="s">
        <v>671</v>
      </c>
      <c r="D11" s="5" t="n">
        <v>-45985</v>
      </c>
      <c r="E11" s="5" t="n">
        <v>0</v>
      </c>
    </row>
    <row r="12" spans="1:5">
      <c r="A12" s="4" t="s">
        <v>672</v>
      </c>
      <c r="D12" s="5" t="n">
        <v>-27946</v>
      </c>
      <c r="E12" s="5" t="n">
        <v>-19897</v>
      </c>
    </row>
    <row r="13" spans="1:5">
      <c r="A13" s="4" t="s">
        <v>87</v>
      </c>
      <c r="B13" s="7" t="n">
        <v>93693</v>
      </c>
      <c r="C13" s="7" t="n">
        <v>73148</v>
      </c>
      <c r="D13" s="5" t="n">
        <v>118127</v>
      </c>
      <c r="E13" s="5" t="n">
        <v>134937</v>
      </c>
    </row>
    <row r="14" spans="1:5">
      <c r="A14" s="4" t="s">
        <v>673</v>
      </c>
      <c r="D14" s="5" t="n">
        <v>-55</v>
      </c>
      <c r="E14" s="5" t="n">
        <v>490</v>
      </c>
    </row>
    <row r="15" spans="1:5">
      <c r="A15" s="4" t="s">
        <v>674</v>
      </c>
      <c r="D15" s="5" t="n">
        <v>0</v>
      </c>
      <c r="E15" s="5" t="n">
        <v>-13</v>
      </c>
    </row>
    <row r="16" spans="1:5">
      <c r="A16" s="4" t="s">
        <v>675</v>
      </c>
      <c r="B16" s="5" t="n">
        <v>-1887</v>
      </c>
      <c r="C16" s="5" t="n">
        <v>-622</v>
      </c>
      <c r="D16" s="5" t="n">
        <v>3676</v>
      </c>
      <c r="E16" s="5" t="n">
        <v>558</v>
      </c>
    </row>
    <row r="17" spans="1:5">
      <c r="A17" s="4" t="s">
        <v>676</v>
      </c>
      <c r="B17" s="5" t="n">
        <v>-42764</v>
      </c>
      <c r="C17" s="5" t="n">
        <v>10253</v>
      </c>
      <c r="D17" s="5" t="n">
        <v>-31967</v>
      </c>
      <c r="E17" s="5" t="n">
        <v>15871</v>
      </c>
    </row>
    <row r="18" spans="1:5">
      <c r="A18" s="4" t="s">
        <v>104</v>
      </c>
      <c r="B18" s="5" t="n">
        <v>-44564</v>
      </c>
      <c r="C18" s="5" t="n">
        <v>10014</v>
      </c>
      <c r="D18" s="5" t="n">
        <v>-28346</v>
      </c>
      <c r="E18" s="5" t="n">
        <v>16906</v>
      </c>
    </row>
    <row r="19" spans="1:5">
      <c r="A19" s="4" t="s">
        <v>105</v>
      </c>
      <c r="B19" s="5" t="n">
        <v>49129</v>
      </c>
      <c r="C19" s="5" t="n">
        <v>83162</v>
      </c>
      <c r="D19" s="5" t="n">
        <v>89781</v>
      </c>
      <c r="E19" s="5" t="n">
        <v>151843</v>
      </c>
    </row>
    <row r="20" spans="1:5">
      <c r="A20" s="4" t="s">
        <v>677</v>
      </c>
      <c r="B20" s="5" t="n">
        <v>2311475</v>
      </c>
      <c r="C20" s="5" t="n">
        <v>2116210</v>
      </c>
      <c r="D20" s="5" t="n">
        <v>2311475</v>
      </c>
      <c r="E20" s="5" t="n">
        <v>2116210</v>
      </c>
    </row>
    <row r="21" spans="1:5">
      <c r="A21" s="4" t="s">
        <v>678</v>
      </c>
    </row>
    <row r="22" spans="1:5">
      <c r="A22" s="3" t="s">
        <v>664</v>
      </c>
    </row>
    <row r="23" spans="1:5">
      <c r="A23" s="4" t="s">
        <v>665</v>
      </c>
      <c r="D23" s="5" t="n">
        <v>2283695</v>
      </c>
      <c r="E23" s="5" t="n">
        <v>1975776</v>
      </c>
    </row>
    <row r="24" spans="1:5">
      <c r="A24" s="4" t="s">
        <v>666</v>
      </c>
      <c r="D24" s="5" t="n">
        <v>1238</v>
      </c>
      <c r="E24" s="5" t="n">
        <v>467</v>
      </c>
    </row>
    <row r="25" spans="1:5">
      <c r="A25" s="4" t="s">
        <v>667</v>
      </c>
      <c r="D25" s="5" t="n">
        <v>1650</v>
      </c>
      <c r="E25" s="5" t="n">
        <v>1393</v>
      </c>
    </row>
    <row r="26" spans="1:5">
      <c r="A26" s="4" t="s">
        <v>668</v>
      </c>
      <c r="D26" s="5" t="n">
        <v>0</v>
      </c>
      <c r="E26" s="5" t="n">
        <v>1827</v>
      </c>
    </row>
    <row r="27" spans="1:5">
      <c r="A27" s="4" t="s">
        <v>669</v>
      </c>
      <c r="D27" s="5" t="n">
        <v>-1683</v>
      </c>
      <c r="E27" s="5" t="n">
        <v>-3611</v>
      </c>
    </row>
    <row r="28" spans="1:5">
      <c r="A28" s="4" t="s">
        <v>116</v>
      </c>
      <c r="D28" s="5" t="n">
        <v>10725</v>
      </c>
      <c r="E28" s="5" t="n">
        <v>8327</v>
      </c>
    </row>
    <row r="29" spans="1:5">
      <c r="A29" s="4" t="s">
        <v>670</v>
      </c>
      <c r="D29" s="5" t="n">
        <v>0</v>
      </c>
      <c r="E29" s="5" t="n">
        <v>85</v>
      </c>
    </row>
    <row r="30" spans="1:5">
      <c r="A30" s="4" t="s">
        <v>671</v>
      </c>
      <c r="D30" s="5" t="n">
        <v>-45985</v>
      </c>
      <c r="E30" s="5" t="n">
        <v>0</v>
      </c>
    </row>
    <row r="31" spans="1:5">
      <c r="A31" s="4" t="s">
        <v>672</v>
      </c>
      <c r="D31" s="5" t="n">
        <v>-27946</v>
      </c>
      <c r="E31" s="5" t="n">
        <v>-19897</v>
      </c>
    </row>
    <row r="32" spans="1:5">
      <c r="A32" s="4" t="s">
        <v>87</v>
      </c>
      <c r="D32" s="5" t="n">
        <v>118127</v>
      </c>
      <c r="E32" s="5" t="n">
        <v>134937</v>
      </c>
    </row>
    <row r="33" spans="1:5">
      <c r="A33" s="4" t="s">
        <v>673</v>
      </c>
      <c r="D33" s="5" t="n">
        <v>-55</v>
      </c>
      <c r="E33" s="5" t="n">
        <v>490</v>
      </c>
    </row>
    <row r="34" spans="1:5">
      <c r="A34" s="4" t="s">
        <v>674</v>
      </c>
      <c r="E34" s="5" t="n">
        <v>-13</v>
      </c>
    </row>
    <row r="35" spans="1:5">
      <c r="A35" s="4" t="s">
        <v>675</v>
      </c>
      <c r="E35" s="5" t="n">
        <v>558</v>
      </c>
    </row>
    <row r="36" spans="1:5">
      <c r="A36" s="4" t="s">
        <v>676</v>
      </c>
      <c r="D36" s="5" t="n">
        <v>-31967</v>
      </c>
      <c r="E36" s="5" t="n">
        <v>15871</v>
      </c>
    </row>
    <row r="37" spans="1:5">
      <c r="A37" s="4" t="s">
        <v>104</v>
      </c>
      <c r="D37" s="5" t="n">
        <v>-28346</v>
      </c>
      <c r="E37" s="5" t="n">
        <v>16906</v>
      </c>
    </row>
    <row r="38" spans="1:5">
      <c r="A38" s="4" t="s">
        <v>105</v>
      </c>
      <c r="D38" s="5" t="n">
        <v>89781</v>
      </c>
      <c r="E38" s="5" t="n">
        <v>151843</v>
      </c>
    </row>
    <row r="39" spans="1:5">
      <c r="A39" s="4" t="s">
        <v>677</v>
      </c>
      <c r="B39" s="5" t="n">
        <v>2311475</v>
      </c>
      <c r="C39" s="5" t="n">
        <v>2116210</v>
      </c>
      <c r="D39" s="5" t="n">
        <v>2311475</v>
      </c>
      <c r="E39" s="5" t="n">
        <v>2116210</v>
      </c>
    </row>
    <row r="40" spans="1:5">
      <c r="A40" s="4" t="s">
        <v>679</v>
      </c>
    </row>
    <row r="41" spans="1:5">
      <c r="A41" s="3" t="s">
        <v>664</v>
      </c>
    </row>
    <row r="42" spans="1:5">
      <c r="A42" s="4" t="s">
        <v>665</v>
      </c>
      <c r="D42" s="5" t="n">
        <v>0</v>
      </c>
      <c r="E42" s="5" t="n">
        <v>22</v>
      </c>
    </row>
    <row r="43" spans="1:5">
      <c r="A43" s="4" t="s">
        <v>666</v>
      </c>
      <c r="D43" s="5" t="n">
        <v>0</v>
      </c>
      <c r="E43" s="5" t="n">
        <v>0</v>
      </c>
    </row>
    <row r="44" spans="1:5">
      <c r="A44" s="4" t="s">
        <v>667</v>
      </c>
      <c r="D44" s="5" t="n">
        <v>0</v>
      </c>
      <c r="E44" s="5" t="n">
        <v>0</v>
      </c>
    </row>
    <row r="45" spans="1:5">
      <c r="A45" s="4" t="s">
        <v>668</v>
      </c>
      <c r="D45" s="5" t="n">
        <v>0</v>
      </c>
      <c r="E45" s="5" t="n">
        <v>0</v>
      </c>
    </row>
    <row r="46" spans="1:5">
      <c r="A46" s="4" t="s">
        <v>669</v>
      </c>
      <c r="D46" s="5" t="n">
        <v>0</v>
      </c>
      <c r="E46" s="5" t="n">
        <v>0</v>
      </c>
    </row>
    <row r="47" spans="1:5">
      <c r="A47" s="4" t="s">
        <v>116</v>
      </c>
      <c r="D47" s="4" t="s">
        <v>52</v>
      </c>
      <c r="E47" s="5" t="n">
        <v>0</v>
      </c>
    </row>
    <row r="48" spans="1:5">
      <c r="A48" s="4" t="s">
        <v>670</v>
      </c>
      <c r="D48" s="5" t="n">
        <v>0</v>
      </c>
      <c r="E48" s="5" t="n">
        <v>-22</v>
      </c>
    </row>
    <row r="49" spans="1:5">
      <c r="A49" s="4" t="s">
        <v>671</v>
      </c>
      <c r="D49" s="5" t="n">
        <v>0</v>
      </c>
      <c r="E49" s="5" t="n">
        <v>0</v>
      </c>
    </row>
    <row r="50" spans="1:5">
      <c r="A50" s="4" t="s">
        <v>87</v>
      </c>
      <c r="D50" s="5" t="n">
        <v>0</v>
      </c>
      <c r="E50" s="5" t="n">
        <v>0</v>
      </c>
    </row>
    <row r="51" spans="1:5">
      <c r="A51" s="4" t="s">
        <v>673</v>
      </c>
      <c r="D51" s="5" t="n">
        <v>0</v>
      </c>
      <c r="E51" s="5" t="n">
        <v>0</v>
      </c>
    </row>
    <row r="52" spans="1:5">
      <c r="A52" s="4" t="s">
        <v>674</v>
      </c>
      <c r="D52" s="5" t="n">
        <v>0</v>
      </c>
      <c r="E52" s="5" t="n">
        <v>0</v>
      </c>
    </row>
    <row r="53" spans="1:5">
      <c r="A53" s="4" t="s">
        <v>675</v>
      </c>
      <c r="D53" s="5" t="n">
        <v>0</v>
      </c>
      <c r="E53" s="5" t="n">
        <v>0</v>
      </c>
    </row>
    <row r="54" spans="1:5">
      <c r="A54" s="4" t="s">
        <v>676</v>
      </c>
      <c r="D54" s="5" t="n">
        <v>0</v>
      </c>
      <c r="E54" s="5" t="n">
        <v>0</v>
      </c>
    </row>
    <row r="55" spans="1:5">
      <c r="A55" s="4" t="s">
        <v>104</v>
      </c>
      <c r="D55" s="5" t="n">
        <v>0</v>
      </c>
      <c r="E55" s="5" t="n">
        <v>0</v>
      </c>
    </row>
    <row r="56" spans="1:5">
      <c r="A56" s="4" t="s">
        <v>105</v>
      </c>
      <c r="D56" s="5" t="n">
        <v>0</v>
      </c>
      <c r="E56" s="5" t="n">
        <v>0</v>
      </c>
    </row>
    <row r="57" spans="1:5">
      <c r="A57" s="4" t="s">
        <v>677</v>
      </c>
      <c r="B57" s="7" t="n">
        <v>0</v>
      </c>
      <c r="C57" s="7" t="n">
        <v>0</v>
      </c>
      <c r="D57" s="7" t="n">
        <v>0</v>
      </c>
      <c r="E57"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680</v>
      </c>
      <c r="B1" s="2" t="s">
        <v>73</v>
      </c>
      <c r="D1" s="2" t="s">
        <v>1</v>
      </c>
    </row>
    <row r="2" spans="1:4">
      <c r="B2" s="2" t="s">
        <v>2</v>
      </c>
      <c r="C2" s="2" t="s">
        <v>305</v>
      </c>
      <c r="D2" s="2" t="s">
        <v>2</v>
      </c>
    </row>
    <row r="3" spans="1:4">
      <c r="A3" s="3" t="s">
        <v>206</v>
      </c>
    </row>
    <row r="4" spans="1:4">
      <c r="A4" s="4" t="s">
        <v>681</v>
      </c>
      <c r="C4" s="7" t="n">
        <v>67623</v>
      </c>
      <c r="D4" s="7" t="n">
        <v>50623</v>
      </c>
    </row>
    <row r="5" spans="1:4">
      <c r="A5" s="4" t="s">
        <v>682</v>
      </c>
      <c r="B5" s="7" t="n">
        <v>17000</v>
      </c>
    </row>
    <row r="6" spans="1:4">
      <c r="A6" s="4" t="s">
        <v>683</v>
      </c>
      <c r="C6" s="7" t="n">
        <v>25923</v>
      </c>
    </row>
    <row r="7" spans="1:4">
      <c r="A7" s="4" t="s">
        <v>684</v>
      </c>
      <c r="D7" s="4" t="s">
        <v>6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3"/>
  </cols>
  <sheetData>
    <row r="1" spans="1:5">
      <c r="A1" s="1" t="s">
        <v>686</v>
      </c>
      <c r="B1" s="2" t="s">
        <v>73</v>
      </c>
      <c r="D1" s="2" t="s">
        <v>1</v>
      </c>
    </row>
    <row r="2" spans="1:5">
      <c r="B2" s="2" t="s">
        <v>2</v>
      </c>
      <c r="C2" s="2" t="s">
        <v>74</v>
      </c>
      <c r="D2" s="2" t="s">
        <v>2</v>
      </c>
      <c r="E2" s="2" t="s">
        <v>74</v>
      </c>
    </row>
    <row r="3" spans="1:5">
      <c r="A3" s="3" t="s">
        <v>687</v>
      </c>
    </row>
    <row r="4" spans="1:5">
      <c r="A4" s="4" t="s">
        <v>368</v>
      </c>
      <c r="B4" s="7" t="n">
        <v>47721</v>
      </c>
      <c r="D4" s="7" t="n">
        <v>47721</v>
      </c>
    </row>
    <row r="5" spans="1:5">
      <c r="A5" s="5" t="n">
        <v>2019</v>
      </c>
      <c r="B5" s="5" t="n">
        <v>85388</v>
      </c>
      <c r="D5" s="5" t="n">
        <v>85388</v>
      </c>
    </row>
    <row r="6" spans="1:5">
      <c r="A6" s="5" t="n">
        <v>2020</v>
      </c>
      <c r="B6" s="5" t="n">
        <v>69747</v>
      </c>
      <c r="D6" s="5" t="n">
        <v>69747</v>
      </c>
    </row>
    <row r="7" spans="1:5">
      <c r="A7" s="5" t="n">
        <v>2021</v>
      </c>
      <c r="B7" s="5" t="n">
        <v>47467</v>
      </c>
      <c r="D7" s="5" t="n">
        <v>47467</v>
      </c>
    </row>
    <row r="8" spans="1:5">
      <c r="A8" s="5" t="n">
        <v>2022</v>
      </c>
      <c r="B8" s="5" t="n">
        <v>37084</v>
      </c>
      <c r="D8" s="5" t="n">
        <v>37084</v>
      </c>
    </row>
    <row r="9" spans="1:5">
      <c r="A9" s="4" t="s">
        <v>688</v>
      </c>
      <c r="B9" s="5" t="n">
        <v>67014</v>
      </c>
      <c r="D9" s="5" t="n">
        <v>67014</v>
      </c>
    </row>
    <row r="10" spans="1:5">
      <c r="A10" s="4" t="s">
        <v>689</v>
      </c>
      <c r="B10" s="5" t="n">
        <v>354421</v>
      </c>
      <c r="D10" s="5" t="n">
        <v>354421</v>
      </c>
    </row>
    <row r="11" spans="1:5">
      <c r="A11" s="4" t="s">
        <v>690</v>
      </c>
      <c r="B11" s="5" t="n">
        <v>29642</v>
      </c>
      <c r="C11" s="7" t="n">
        <v>28741</v>
      </c>
      <c r="D11" s="5" t="n">
        <v>61315</v>
      </c>
      <c r="E11" s="7" t="n">
        <v>56733</v>
      </c>
    </row>
    <row r="12" spans="1:5">
      <c r="A12" s="4" t="s">
        <v>691</v>
      </c>
    </row>
    <row r="13" spans="1:5">
      <c r="A13" s="3" t="s">
        <v>692</v>
      </c>
    </row>
    <row r="14" spans="1:5">
      <c r="A14" s="4" t="s">
        <v>693</v>
      </c>
      <c r="B14" s="7" t="n">
        <v>35035</v>
      </c>
      <c r="D14" s="7" t="n">
        <v>350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0"/>
    <col customWidth="1" max="5" min="5" width="20"/>
    <col customWidth="1" max="6" min="6" width="20"/>
    <col customWidth="1" max="7" min="7" width="21"/>
  </cols>
  <sheetData>
    <row r="1" spans="1:7">
      <c r="A1" s="1" t="s">
        <v>694</v>
      </c>
      <c r="B1" s="2" t="s">
        <v>695</v>
      </c>
      <c r="C1" s="2" t="s">
        <v>354</v>
      </c>
      <c r="D1" s="2" t="s">
        <v>573</v>
      </c>
      <c r="E1" s="2" t="s">
        <v>354</v>
      </c>
      <c r="F1" s="2" t="s">
        <v>573</v>
      </c>
      <c r="G1" s="2" t="s">
        <v>696</v>
      </c>
    </row>
    <row r="2" spans="1:7">
      <c r="A2" s="3" t="s">
        <v>214</v>
      </c>
    </row>
    <row r="3" spans="1:7">
      <c r="A3" s="4" t="s">
        <v>697</v>
      </c>
      <c r="C3" s="7" t="n">
        <v>4972583</v>
      </c>
      <c r="D3" s="7" t="n">
        <v>3936268</v>
      </c>
      <c r="E3" s="7" t="n">
        <v>9524953</v>
      </c>
      <c r="F3" s="7" t="n">
        <v>7457137</v>
      </c>
    </row>
    <row r="4" spans="1:7">
      <c r="A4" s="4" t="s">
        <v>698</v>
      </c>
      <c r="C4" s="7" t="n">
        <v>93693</v>
      </c>
      <c r="D4" s="7" t="n">
        <v>73148</v>
      </c>
      <c r="E4" s="7" t="n">
        <v>118127</v>
      </c>
      <c r="F4" s="7" t="n">
        <v>134937</v>
      </c>
    </row>
    <row r="5" spans="1:7">
      <c r="A5" s="4" t="s">
        <v>699</v>
      </c>
    </row>
    <row r="6" spans="1:7">
      <c r="A6" s="3" t="s">
        <v>214</v>
      </c>
    </row>
    <row r="7" spans="1:7">
      <c r="A7" s="4" t="s">
        <v>697</v>
      </c>
      <c r="G7" s="7" t="n">
        <v>2792100</v>
      </c>
    </row>
    <row r="8" spans="1:7">
      <c r="A8" s="4" t="s">
        <v>698</v>
      </c>
      <c r="G8" s="7" t="n">
        <v>121400</v>
      </c>
    </row>
    <row r="9" spans="1:7">
      <c r="A9" s="4" t="s">
        <v>662</v>
      </c>
    </row>
    <row r="10" spans="1:7">
      <c r="A10" s="3" t="s">
        <v>214</v>
      </c>
    </row>
    <row r="11" spans="1:7">
      <c r="A11" s="4" t="s">
        <v>700</v>
      </c>
      <c r="B11" s="5" t="n">
        <v>3</v>
      </c>
    </row>
    <row r="12" spans="1:7">
      <c r="A12" s="4" t="s">
        <v>701</v>
      </c>
    </row>
    <row r="13" spans="1:7">
      <c r="A13" s="3" t="s">
        <v>214</v>
      </c>
    </row>
    <row r="14" spans="1:7">
      <c r="A14" s="4" t="s">
        <v>702</v>
      </c>
      <c r="B14" s="7" t="n">
        <v>3570000</v>
      </c>
    </row>
    <row r="15" spans="1:7">
      <c r="A15" s="4" t="s">
        <v>703</v>
      </c>
    </row>
    <row r="16" spans="1:7">
      <c r="A16" s="3" t="s">
        <v>214</v>
      </c>
    </row>
    <row r="17" spans="1:7">
      <c r="A17" s="4" t="s">
        <v>702</v>
      </c>
      <c r="B17" s="7" t="n">
        <v>350000</v>
      </c>
    </row>
    <row r="18" spans="1:7">
      <c r="A18" s="4" t="s">
        <v>704</v>
      </c>
    </row>
    <row r="19" spans="1:7">
      <c r="A19" s="3" t="s">
        <v>214</v>
      </c>
    </row>
    <row r="20" spans="1:7">
      <c r="A20" s="4" t="s">
        <v>705</v>
      </c>
      <c r="B20" s="4" t="s">
        <v>525</v>
      </c>
    </row>
    <row r="21" spans="1:7">
      <c r="A21" s="4" t="s">
        <v>706</v>
      </c>
    </row>
    <row r="22" spans="1:7">
      <c r="A22" s="3" t="s">
        <v>214</v>
      </c>
    </row>
    <row r="23" spans="1:7">
      <c r="A23" s="4" t="s">
        <v>707</v>
      </c>
      <c r="B23" s="4" t="s">
        <v>512</v>
      </c>
    </row>
    <row r="24" spans="1:7">
      <c r="A24" s="4" t="s">
        <v>708</v>
      </c>
    </row>
    <row r="25" spans="1:7">
      <c r="A25" s="3" t="s">
        <v>214</v>
      </c>
    </row>
    <row r="26" spans="1:7">
      <c r="A26" s="4" t="s">
        <v>707</v>
      </c>
      <c r="B26" s="4" t="s">
        <v>709</v>
      </c>
    </row>
    <row r="27" spans="1:7">
      <c r="A27" s="4" t="s">
        <v>710</v>
      </c>
    </row>
    <row r="28" spans="1:7">
      <c r="A28" s="3" t="s">
        <v>214</v>
      </c>
    </row>
    <row r="29" spans="1:7">
      <c r="A29" s="4" t="s">
        <v>705</v>
      </c>
      <c r="B29" s="4" t="s">
        <v>711</v>
      </c>
    </row>
    <row r="30" spans="1:7">
      <c r="A30" s="4" t="s">
        <v>712</v>
      </c>
    </row>
    <row r="31" spans="1:7">
      <c r="A31" s="3" t="s">
        <v>214</v>
      </c>
    </row>
    <row r="32" spans="1:7">
      <c r="A32" s="4" t="s">
        <v>707</v>
      </c>
      <c r="B32" s="4" t="s">
        <v>523</v>
      </c>
    </row>
    <row r="33" spans="1:7">
      <c r="A33" s="4" t="s">
        <v>713</v>
      </c>
    </row>
    <row r="34" spans="1:7">
      <c r="A34" s="3" t="s">
        <v>214</v>
      </c>
    </row>
    <row r="35" spans="1:7">
      <c r="A35" s="4" t="s">
        <v>707</v>
      </c>
      <c r="B35" s="4" t="s">
        <v>512</v>
      </c>
    </row>
    <row r="36" spans="1:7">
      <c r="A36" s="4" t="s">
        <v>714</v>
      </c>
    </row>
    <row r="37" spans="1:7">
      <c r="A37" s="3" t="s">
        <v>214</v>
      </c>
    </row>
    <row r="38" spans="1:7">
      <c r="A38" s="4" t="s">
        <v>715</v>
      </c>
      <c r="B38" s="4" t="s">
        <v>716</v>
      </c>
    </row>
    <row r="39" spans="1:7">
      <c r="A39" s="4" t="s">
        <v>717</v>
      </c>
      <c r="B39" s="9" t="n">
        <v>26.5</v>
      </c>
    </row>
    <row r="40" spans="1:7">
      <c r="A40" s="4" t="s">
        <v>718</v>
      </c>
      <c r="B40" s="7" t="n">
        <v>2426000</v>
      </c>
    </row>
    <row r="41" spans="1:7">
      <c r="A41" s="4" t="s">
        <v>719</v>
      </c>
      <c r="B41" s="7" t="n">
        <v>2742000</v>
      </c>
    </row>
    <row r="42" spans="1:7">
      <c r="A42" s="4" t="s">
        <v>720</v>
      </c>
      <c r="B42" s="9" t="n">
        <v>13.25</v>
      </c>
    </row>
    <row r="43" spans="1:7">
      <c r="A43" s="4" t="s">
        <v>721</v>
      </c>
      <c r="B43" s="11" t="n">
        <v>0.1193</v>
      </c>
    </row>
    <row r="44" spans="1:7">
      <c r="A44" s="4" t="s">
        <v>722</v>
      </c>
      <c r="B44" s="5" t="n">
        <v>20</v>
      </c>
    </row>
    <row r="45" spans="1:7">
      <c r="A45" s="4" t="s">
        <v>723</v>
      </c>
      <c r="B45" s="4" t="s">
        <v>724</v>
      </c>
    </row>
    <row r="46" spans="1:7">
      <c r="A46" s="4" t="s">
        <v>725</v>
      </c>
      <c r="B46" s="7" t="n">
        <v>12350</v>
      </c>
    </row>
    <row r="47" spans="1:7">
      <c r="A47" s="4" t="s">
        <v>726</v>
      </c>
      <c r="B47" s="4" t="s">
        <v>716</v>
      </c>
    </row>
    <row r="48" spans="1:7">
      <c r="A48" s="4" t="s">
        <v>727</v>
      </c>
    </row>
    <row r="49" spans="1:7">
      <c r="A49" s="3" t="s">
        <v>214</v>
      </c>
    </row>
    <row r="50" spans="1:7">
      <c r="A50" s="4" t="s">
        <v>728</v>
      </c>
      <c r="B50" s="4" t="s">
        <v>629</v>
      </c>
    </row>
    <row r="51" spans="1:7">
      <c r="A51" s="4" t="s">
        <v>729</v>
      </c>
    </row>
    <row r="52" spans="1:7">
      <c r="A52" s="3" t="s">
        <v>214</v>
      </c>
    </row>
    <row r="53" spans="1:7">
      <c r="A53" s="4" t="s">
        <v>728</v>
      </c>
      <c r="B53" s="4" t="s">
        <v>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6:24:51Z</dcterms:created>
  <dcterms:modified xmlns:dcterms="http://purl.org/dc/terms/" xmlns:xsi="http://www.w3.org/2001/XMLSchema-instance" xsi:type="dcterms:W3CDTF">2018-07-06T16:24:51Z</dcterms:modified>
</cp:coreProperties>
</file>